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s" sheetId="9" state="visible" r:id="rId9"/>
    <sheet xmlns:r="http://schemas.openxmlformats.org/officeDocument/2006/relationships" name="Debt" sheetId="10" state="visible" r:id="rId10"/>
    <sheet xmlns:r="http://schemas.openxmlformats.org/officeDocument/2006/relationships" name="Product Warran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rganization and Summary of S_2" sheetId="19" state="visible" r:id="rId19"/>
    <sheet xmlns:r="http://schemas.openxmlformats.org/officeDocument/2006/relationships" name="Property and Equipment (Tables)" sheetId="20" state="visible" r:id="rId20"/>
    <sheet xmlns:r="http://schemas.openxmlformats.org/officeDocument/2006/relationships" name="Intangibles (Tables)" sheetId="21" state="visible" r:id="rId21"/>
    <sheet xmlns:r="http://schemas.openxmlformats.org/officeDocument/2006/relationships" name="Product Warranties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Organization and Summary of S_9"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s (Details)" sheetId="34" state="visible" r:id="rId34"/>
    <sheet xmlns:r="http://schemas.openxmlformats.org/officeDocument/2006/relationships" name="Intangibles (Details) - Schedul" sheetId="35" state="visible" r:id="rId35"/>
    <sheet xmlns:r="http://schemas.openxmlformats.org/officeDocument/2006/relationships" name="Debt (Details)" sheetId="36" state="visible" r:id="rId36"/>
    <sheet xmlns:r="http://schemas.openxmlformats.org/officeDocument/2006/relationships" name="Product Warranties (Details) - "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Commitments and Contingencies (" sheetId="40" state="visible" r:id="rId40"/>
    <sheet xmlns:r="http://schemas.openxmlformats.org/officeDocument/2006/relationships" name="Stockholders' Equit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Registrant Name</t>
        </is>
      </c>
      <c r="B4" s="4" t="inlineStr">
        <is>
          <t>Sensus
Healthcare, Inc.</t>
        </is>
      </c>
      <c r="C4" s="4" t="inlineStr">
        <is>
          <t xml:space="preserve"> </t>
        </is>
      </c>
    </row>
    <row r="5">
      <c r="A5" s="4" t="inlineStr">
        <is>
          <t>Trading Symbol</t>
        </is>
      </c>
      <c r="B5" s="4" t="inlineStr">
        <is>
          <t>SR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382404</v>
      </c>
    </row>
    <row r="9">
      <c r="A9" s="4" t="inlineStr">
        <is>
          <t>Amendment Flag</t>
        </is>
      </c>
      <c r="B9" s="4" t="inlineStr">
        <is>
          <t>false</t>
        </is>
      </c>
      <c r="C9" s="4" t="inlineStr">
        <is>
          <t xml:space="preserve"> </t>
        </is>
      </c>
    </row>
    <row r="10">
      <c r="A10" s="4" t="inlineStr">
        <is>
          <t>Entity Central Index Key</t>
        </is>
      </c>
      <c r="B10" s="4" t="inlineStr">
        <is>
          <t>0001494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7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1647271</t>
        </is>
      </c>
      <c r="C23" s="4" t="inlineStr">
        <is>
          <t xml:space="preserve"> </t>
        </is>
      </c>
    </row>
    <row r="24">
      <c r="A24" s="4" t="inlineStr">
        <is>
          <t>Entity Address, Address Line One</t>
        </is>
      </c>
      <c r="B24" s="4" t="inlineStr">
        <is>
          <t>851 Broken Sound Pkwy</t>
        </is>
      </c>
      <c r="C24" s="4" t="inlineStr">
        <is>
          <t xml:space="preserve"> </t>
        </is>
      </c>
    </row>
    <row r="25">
      <c r="A25" s="4" t="inlineStr">
        <is>
          <t>Entity Address, Address Line Two</t>
        </is>
      </c>
      <c r="B25" s="4" t="inlineStr">
        <is>
          <t>NW #215</t>
        </is>
      </c>
      <c r="C25" s="4" t="inlineStr">
        <is>
          <t xml:space="preserve"> </t>
        </is>
      </c>
    </row>
    <row r="26">
      <c r="A26" s="4" t="inlineStr">
        <is>
          <t>Entity Address, City or Town</t>
        </is>
      </c>
      <c r="B26" s="4" t="inlineStr">
        <is>
          <t>Boca Ra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87</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922-5808</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Note 4 — Debt As of December 31, 2022, the Company
had a revolving credit facility with Silicon Valley Bank (“SVB”) that provided for maximum borrowings equal to the lesser
of (a) the $15 million commitment amount or (b) the borrowing base plus a $7.5 million non-formula sublimit. On March 10, 2023, SVB was
closed by the California Department of Financial Protection and Innovation, and the Federal Deposit Insurance Corporation (the “FDIC”)
was appointed receiver. On March 13, 2023, the FDIC transferred all deposits, both insured and uninsured, and substantially all assets
of SVB to a newly created, full-service FDIC-operated “bridge bank”, Silicon Valley Bridge Bank, N.A. (“SVBB”),
chartered by the Office of the Comptroller of the Currency as a national bank. Subsequently, on March 27, 2023, the FDIC entered into
a purchase and assumption agreement for all deposits and loans, as well as certain other assets, of SVBB, with First-Citizens Bank &amp;
Trust Company (“FCB”), a subsidiary of First Citizens BancShares, Inc. (“First Citizens”). As a result of this
transaction, SVB became a wholly owned subsidiary of FCB. On September 11, 2023,
the Company entered into a new revolving credit facility (the “Credit Facility”) with Comerica Bank
(“Comerica”), replacing the prior facility with SVB, that provides for maximum borrowings of $10 million. The Credit
Facility may be terminated by the Company or Comerica at any time without penalty The Company was in compliance with
its financial covenants under the respective facilities as of September 30, 2023 and December 31, 2022. There were no borrowings outstanding
under either facility at September 30,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9 Months Ended</t>
        </is>
      </c>
    </row>
    <row r="2">
      <c r="B2" s="2" t="inlineStr">
        <is>
          <t>Sep. 30, 2023</t>
        </is>
      </c>
    </row>
    <row r="3">
      <c r="A3" s="3" t="inlineStr">
        <is>
          <t>Product Warranties [Abstract]</t>
        </is>
      </c>
      <c r="B3" s="4" t="inlineStr">
        <is>
          <t xml:space="preserve"> </t>
        </is>
      </c>
    </row>
    <row r="4">
      <c r="A4" s="4" t="inlineStr">
        <is>
          <t>Product Warranties</t>
        </is>
      </c>
      <c r="B4" s="4" t="inlineStr">
        <is>
          <t xml:space="preserve">Note 5 — Product Warranties Changes in product warranty liability
were as follows for the nine months ended September 30, 2023:
(in thousands)
Balance, December 31, 2022 $ 403
Warranties accrued during the period 325
Payments on warranty claims (387 )
Balance, September 30, 2023 $ 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6 — Leases Operating Lease Agreements The Company leases its headquarters
office from an unrelated third party under a lease expiring in September 2027. The amortization of the ROU asset was $48 thousand and
$44 thousand for the three months ended September 30, 2023 and 2022, respectively, and $139 thousand and $147 thousand for the nine months
ended September 30, 2023 and 2022, respectively. The following table presents information
about the amount, timing and uncertainty of cash flows arising from the Company’s operating leases as of September 30, 2023.
Maturity of Operating Lease Liabilities Amount
2023 (October 1 - December 31, 2023) $ 55
2024 223
2025 229
2026 236
2027 181
Total undiscounted operating leases payments $ 924
Less: Imputed interest (93 )
Present Value of Operating Lease Liabilities $ 831
Other Information
Weighted-average remaining lease term 4 years
Weighted-average discount rate 5 % Cash paid for amounts included in the
measurement of operating lease liabilities was $152 thousand and $170 thousand for the nine months ended September 30, 2023 and 2022,
respectively, and is included in cash flows from operating activities in the accompanying condensed consolidated statement of cash flows. Operating lease cost recognized as
expense was $57 thousand and $60 thousand for the three months ended September 30, 2023 and 2022, respectively, and $171 thousand and
$177 thousand for the nine months ended September 30, 2023 and 2022, respectively. The financing component for operating lease obligations
represents the effect of discounting the operating lease payments to their presen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7 — Commitments and
Contingencies Manufacturing Agreement In 2010, the Company entered into a
three-year contract manufacturing agreement with an unrelated third party for the production and manufacture of the SRT-100 (and subsequently
the SRT-100 Vision and the SRT-100 Plus),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may also terminate the agreement upon 90 days’ prior written
notice. The Company pays this manufacturer for finished goods
in advance of the inventory being received. The Company paid this manufacturer approximately $1.3 million and $1.8 million for finished
goods for the three months ended September 30, 2023 and 2022, respectively, and $9.2 million and $7.5 million for the nine months ended
September 30, 2023 and 2022, respectively. Approximately $3.5 million and $2.7 million of finished goods was received from this manufacturer
for the three months ended September 30, 2023 and 2022, respectively, and $11.2 million and $7.5 million for the nine months ended September
30, 2023 and 2022, respectively. As of September 30, 2023 and December 31, 2022, a prepayment related to these finished goods of approximately
$3.9 million and $6.3 million, respectively, was presented in prepaid inventory in the accompanying condensed consolidated balance sheets. Legal Contingencies The Company is a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Department subsequently advised the Company that it was considering expanding the
investigation to determine whether the Company had any involvements in physician’s use of certain reimbursements codes. The Company
has received two Civil Investigative Demands from the Department seeking documents and written responses in connection with its investigation.
The Company has fully cooperated with the Department. The Company disputes that it has engaged in any wrongdoing with respect to such
reimbursement claims; among other consideration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s of September 30, 2023, the Company is unable to estimate the
cost associated with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8 — Stockholders’
Equity Preferred Stock The Company has authorized 5 million
shares of preferred stock. No shares of preferred stock were issued or outstanding at September 30, 2023 or December 31, 2022. Treasury stock Treasury stock includes shares surrendered
by employees for tax withholding on the vesting of restricted stock awards and shares repurchased in open market transactions. 3,935 and
8,422 shares were surrendered by employees for tax withholding for the three months and nine months ended September 30, 2023, respectively.
During the third quarter of 2023, the Company repurchased 9,427 shares in open market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9 – Stock-Based Compensation 2016 and 2017 Equity Incentive
Plans The Company’s 2016 Equity Incentive
Plan and the 2017 Incentive Plan, as amended in June 2023 (collectively, the “Plans”), provide for the issuance of up to 397,473
shares and 750,000 shares, respectively. Unless the Compensation Committee specifically determines otherwise, the maximum number of shares
available under the Plans and the awards granted under them are subject to appropriate adjustment in the case of any stock dividends,
stock splits, recapitalizations, reorganizations, mergers, consolidations, exchanges or other changes in capitalization affecting the
Company’s common stock. The awards may be made in the form of restricted stock awards or stock options, among other forms. As of
September 30, 2023, 307,473 shares are available for grant under the Plans. On February 1, 2020, a
total of 35,000 shares of restricted stock were issued to employees. The restricted shares vest 25% per year over a four-year
period. The grant date fair value of $4.11 per share is being recognized as expense on a straight-line basis over the vesting
period. During the first quarter of 2023, 5,000 shares of common stock vested, and 7,500 shares of unvested common stock were
forfeited due to the termination of employment for two employees with the Company. On July 21, 2021, a total of 130,000
shares of restricted stock were issued to employees and board members. The restricted shares vest 25% at grant date and 25% per year over
a three-year period. The grant date fair value of $3.84 per share is being recognized as expense on a straight-line basis over the vesting
period. During the third quarter of 2023, 32,500 shares of common stock vested. On December 19, 2022, a total of 77,000
shares of restricted stock were issued to employees. The restricted shares vest 25% per year over a four-year period. The fair value of
$6.40 per share, the stock price on grant date, is being recognized as expense on a straight-line basis over the vesting period. During
the second quarter of 2023, 1,000 shares of unvested common stock were forfeited due to the termination of employment for one employee
with the Company. On January 26, 2023, 10,000 shares
of common stock were issued to an employee and were recorded at the fair value of $8.96 per share, the stock price on the grant date.
The shares were fully vested at the grant date. Restricted Stock Restricted stock activity for the nine
months ended September 30, 2023 is summarized below:
Outstanding at Restricted Stock Weighted-
December 31, 2022 159,500 $ 5.11
Granted 10,000 8.96
Vested (47,500 ) 4.95
Forfeited (8,500 ) $ 4.38
September 30, 2023 113,500 $ 5.57 The Company recognizes forfeitures as they occur rather
than estimating a forfeiture rate. The reduction of stock compensation expense related to the forfeitures was $19 thousand and $0 for
the nine months ended September 30, 2023 and 2022, respectively. Unrecognized stock compensation expense was $488 thousand
as of September 30, 2023, which will be recognized over a weighted average period of 3 years. Stock Options Stock options expire 10 years after the grant date. Options
that have been granted are exercisable and vest based on the terms on the related agreements. The following table summarizes the Company’s stock option activity:
Number of Weighted- Weighted-
Outstanding - December 31, 2022 97,884 $ 5.55 5.08
Granted - - -
Exercised (8,334 ) 5.55 -
Expired - - -
Outstanding - September 30, 2023 89,550 $ 5.55 4.33
Exercisable – September 30, 2023 89,550 $ 5.55 4.33 The stock options outstanding had an
intrinsic value of $0 and $183 thousand as of September 30, 2023 and December 31, 2022, respectively. Stock compensation expense related
to restricted stock, excluding the recognition of forfeitures, was $67 thousand and $40 thousand for the three months ended September
30, 2023 and 2022, respectively, and $295 thousand and $137 thousand for the nine months ended September 30, 2023 and 2022, respectively In the first quarter of 2023, the Company
issued 8,334 shares of common stock upon the exercise of stock options with an exercise price of $5.5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0 — Income Taxes The Company accounts for income taxes
in accordance with ASC 740, Income Taxes,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Effective income tax rates for interim
periods are based upon the Company’s current estimated annual tax rate, which varies based upon the Company’s estimate of
taxable earnings or loss and the mix of taxable earnings or loss in the various states in which the Company operates. In addition, the
Company recognizes taxes related to unusual or infrequent items or resulting from a change in judgment regarding a position taken in a
prior period as discrete items in the interim period in which the event occurs. For the quarter ended March 31, 2022,
the Company recorded a net valuation allowance release of $3.7 million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As of September 30, 2023, management
determined there continues to be sufficient positive evidence that it is more likely than not that the net deferred tax asset (other than
foreign net operation losses) is realizable. Income tax (benefit) expense was ($125)
thousand and $450 thousand for the three months ended September 30, 2023 and 2022, respectively. Income tax (benefit) expense was ($1,428)
thousand and $2,168 thousand for the nine months ended September 30, 2023 and 2022, respectively. The effective tax rates for the three
months ended September 30, 2023 and 2022 were 7.9% and 19.7%, respectively. The effective tax rates for the nine months ended September
30, 2023 and 2022 were 27.7% and 9.2%, respectively. The decrease in our effective tax rate for the three months ended September 30, 2023
compared to the prior year was primarily due to a decrease in the proportion of non-deductible expenses to pretax book loss.
The increase in our effective tax rate for the nine months ended September 30, 2023 compared to the prior year was primarily due to the
valuation allowance release in the first quarter of 2022. Our effective tax rate differs from
the U.S. federal statutory rate for the three and nine months ended September 30, 2023, primarily due to nondeductible expenses and state
income taxes. Our effective tax rate differs from the U.S. federal statutory rate for the three and nine months ended September 30, 2022,
primarily due to state income taxes and the valuation allowance release, respectively. As of September 30, 2023, the Company’s
U.S. federal and certain state tax returns remain subject to examination, beginning with those filed for the year ended December 31,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Description of the Business</t>
        </is>
      </c>
      <c r="B4" s="4" t="inlineStr">
        <is>
          <t>Description of the Business Sensus
Healthcare, Inc. (together, with its subsidiary, unless the context otherwise indicates, “Sensus” or the “Company”)
is primarily a manufacturer of radiation therapy devices sold to healthcare providers and distributors globally through its distribution
network. The Company operates in one segment from its corporate headquarters located in Boca Raton, Florida.</t>
        </is>
      </c>
    </row>
    <row r="5">
      <c r="A5" s="4" t="inlineStr">
        <is>
          <t>Basis of Presentation and Principles of Consolidation</t>
        </is>
      </c>
      <c r="B5" s="4" t="inlineStr">
        <is>
          <t>Basis
of Presentation and Principles of Consolidation These
condensed consolidated financial statements have been prepared in accordance with accounting principles generally accepted in the United
States (“GAAP”) and include the accounts of the Company and its subsidiary.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sting of normal recurring accruals) considered necessary for a fair statement
of the results have been included. Operating results for the three and nine months ended September 30, 2023 are not necessarily indicative
of the results that may be expected for the year ending December 31, 2023 or for any other period. The
condensed consolidated balance sheet as of December 31, 2022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2 (the “2022 Annual Report”).</t>
        </is>
      </c>
    </row>
    <row r="6">
      <c r="A6" s="4" t="inlineStr">
        <is>
          <t>Revenue Recognition</t>
        </is>
      </c>
      <c r="B6" s="4" t="inlineStr">
        <is>
          <t>Revenue
Recognition The
Company’s revenue derives primarily from sales of the Company’s devices and services related to maintaining and repairing
the devices as part of a service contract or on an ad-hoc basis without a service contract. The
Company provides warranties, generally for one year, in conjunction with sales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only the assurance that the product complies with agreed-upon
specifications. The Company records an estimate of future warranty claims at the time it recognizes revenue from the sale of a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transaction price for contracts under which a customer promises consideration in a form other than cash, the Company measures
the estimated fair value of the noncash consideration at contract inception. If the Company cannot reasonably estimate the fair value
of the noncash consideration, it measures the consideration indirectly by reference to the standalone selling price of the products promised
to the customer or class of customer in exchange for the consideration.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Disaggregated
revenue for the three and nine months ended September 30, 2023 and 2022 was as follows:
For the Three Months Ended For the Nine Months Ended
September 30, September 30,
(in thousands) 2023 2022 2023 2022
Product Revenue - recognized at a point in time $ 2,896 $ 7,901 $ 8,889 $ 28,101
Service Revenue - recognized at a point in time 286 486 932 1,010
Service Revenue - recognized over time 716 623 2,017 2,317
Total Revenue $ 3,898 $ 9,010 $ 11,838 $ 31,428 The
Company operates in a highly regulated environment, primarily in the U.S. dermatology market, in which state regulatory approval is sometimes
required before the customer is able to use the product. In cases where such regulatory approval is pending, revenue is deferred until
such time as regulatory approval is obtained. Deferred
revenue as of September 30, 2023 was as follows:
(in thousands) Product Service Total
December 31, 2022 $ 45 $ 787 $ 832
Revenue recognized (9 ) (2,017 ) (2,026 )
Amounts invoiced - 1,982 1,982
September 30, 2023 $ 36 $ 752 $ 788 The
Company does not disclose information about remaining performance obligations with original expected durations of one year or less in
connection with deposits for products. Estimated service revenue to be recognized in the future related to performance obligations fully
or partially unsatisfied as of September 30, 2023 is as follows:
Year Service
2023 (October 1 - December 31, 2023) $ 266
2024 426
2025 40
2026 20
Total $ 752 The
Company pays commissions for equipment sales. Because the recovery of commissions is expected to occur from product revenue within one
year, the Company charges commissions to expense as incurred. Shipping
and handling costs are expensed as incurred and are included in cost of sales.</t>
        </is>
      </c>
    </row>
    <row r="7">
      <c r="A7" s="4" t="inlineStr">
        <is>
          <t>Concentration</t>
        </is>
      </c>
      <c r="B7" s="4" t="inlineStr">
        <is>
          <t>Concentration Financial
instruments that potentially subject the Company to concentration of credit risk consist primarily of cash and cash equivalents and accounts
receivable. One
customer in the U.S. accounted for approximately 52% and 63% of revenue for the three months ended September 30, 2023 and 2022, respectively,
approximately 52% and 73% of revenue for the nine months ended September 30, 2023 and 2022, respectively, and 86% and 91% of the accounts
receivable as of September 30, 2023 and December 31, 2022, respectively.</t>
        </is>
      </c>
    </row>
    <row r="8">
      <c r="A8" s="4" t="inlineStr">
        <is>
          <t>Segment and Geographical Information</t>
        </is>
      </c>
      <c r="B8" s="4" t="inlineStr">
        <is>
          <t xml:space="preserve">Segment
and Geographical Information The
following table illustrates total revenue for the three and nine months ended September 30, 2023 and 2022 by geographic region.
For the Three Months Ended
September 30,
(in thousands) 2023 2022
United States $ 3,438 88 % $ 8,407 93 %
China 450 12 % 594 7 %
Other 10 0 % 9 0 %
Total Revenue $ 3,898 100 % $ 9,010 100 %
For the Nine Months Ended
September 30,
(in thousands) 2023 2022
United States $ 10,603 90 % $ 29,904 95 %
China 880 7 % 1,484 5 %
Guatemala 190 2 % - 0 %
Ireland 135 1 % - 0 %
Other 30 0 % 40 0 %
Total Revenue $ 11,838 100 % $ 31,428 100 % </t>
        </is>
      </c>
    </row>
    <row r="9">
      <c r="A9" s="4" t="inlineStr">
        <is>
          <t>Fair Value of Financial Instruments</t>
        </is>
      </c>
      <c r="B9" s="4" t="inlineStr">
        <is>
          <t>Fair
Value of Financial Instruments Carrying
amounts of cash equivalents, accounts receivable, and accounts payable approximate fair value due to their relatively short maturities.</t>
        </is>
      </c>
    </row>
    <row r="10">
      <c r="A10" s="4" t="inlineStr">
        <is>
          <t>Fair Value Measurements</t>
        </is>
      </c>
      <c r="B10" s="4" t="inlineStr">
        <is>
          <t>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when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t>
        </is>
      </c>
    </row>
    <row r="11">
      <c r="A11" s="4" t="inlineStr">
        <is>
          <t>Cash and Cash Equivalents</t>
        </is>
      </c>
      <c r="B11" s="4" t="inlineStr">
        <is>
          <t>Cash
and Cash Equivalents The
Company considers all highly liquid financial instruments with maturities of three months or less when purchased to be cash equivalents.</t>
        </is>
      </c>
    </row>
    <row r="12">
      <c r="A12" s="4" t="inlineStr">
        <is>
          <t>Accounts Receivable</t>
        </is>
      </c>
      <c r="B12" s="4" t="inlineStr">
        <is>
          <t>Accounts
Receivable The
Company does business and extends credit based on an evaluation of each customer’s financial condition, generally without requiring
collateral. Exposure to losses on receivables varies by customer, primarily due to the customer’s financial condition. The Company
estimates future credit losses based on the age of customer receivable balances, collection history and forecasted economic trends. Future
collections can be significantly different from historical collection trends or current estimates. The allowance for expected credit
losses was $2 thousand and $107 thousand as of September 30, 2023 and December 31, 2022, respectively. Bad debt expense was $2 thousand
and $0 for the three months ended September 30, 2023 and 2022, respectively, and $7 thousand and $0 for the nine months ended September
30, 2023 and 2022, respectively.</t>
        </is>
      </c>
    </row>
    <row r="13">
      <c r="A13" s="4" t="inlineStr">
        <is>
          <t>Inventories</t>
        </is>
      </c>
      <c r="B13" s="4" t="inlineStr">
        <is>
          <t>Inventories Inventories
consist of finished product and components and are stated at the lower of cost or net realizable value, determined using the first-in-first-out
method. The Company periodically reviews the value of items in inventory for obsolescence based on its assessment of market conditions
and writes down any obsolete inventory to its net realizable value through a charge to costs of sales. The provision for inventory
obsolescence was $18 thousand as of both September 30, 2023 and December 31, 2022.</t>
        </is>
      </c>
    </row>
    <row r="14">
      <c r="A14" s="4" t="inlineStr">
        <is>
          <t>Earnings Per Share</t>
        </is>
      </c>
      <c r="B14" s="4" t="inlineStr">
        <is>
          <t xml:space="preserve">Earnings
Per Share Basic
net income (loss) per share is calculated by dividing net income (loss) by the weighted average number of common shares outstanding for
the period. Diluted net income per share is computed by giving effect to all potential dilutive common share equivalents outstanding
for the period, using the treasury stock method for options and unvested restricted shares. In periods when the Company has incurred
a net loss, options and unvested shares are considered common share equivalents but have been excluded from the calculation of diluted
net loss per share as their effect is antidilutive. Shares excluded were as follows:
For the Three Months Ended For the Nine Months Ended
September 30, September 30,
(in thousands) 2023 2022 2023 2022
Stock Options 89,550 - 89,550 -
Restricted Stock 113,500 - 113,500 -
Total 203,050 - 203,050 - The
factors used in the earnings per share computation are as follows:
For the Three Months Ended For the Nine Months Ended
September 30, September 30,
(in thousands) 2023 2022 2023 2022
Basic
Net income (loss) $ (1,451 ) $ 1,829 $ (3,725 ) $ 21,415
Weighted average common shares outstanding 16,270 16,479 16,255 16,499
Basic earnings (loss) per share $ (0.09 ) $ 0.11 $ (0.23 ) $ 1.30
Diluted
Net income (loss) $ (1,451 ) $ 1,829 $ (3,725 ) $ 21,415
Weighted average common shares outstanding 16,270 16,479 16,255 16,499
Dilutive effects of:
Assumed exercise of stock options - 58 - 103
Unvested restricted stock awards - 58 - 70
Dilutive shares 16,270 16,595 16,255 16,672
Diluted earnings (loss) per share $ (0.09 ) $ 0.11 $ (0.23 ) $ 1.28 </t>
        </is>
      </c>
    </row>
    <row r="15">
      <c r="A15" s="4" t="inlineStr">
        <is>
          <t>Leases</t>
        </is>
      </c>
      <c r="B15" s="4" t="inlineStr">
        <is>
          <t>Leases The
Company evaluates arrangements at inception to determine if an arrangement is or contains a lease. The operating lease right-of-use asset
(the “ROU asset”) represents the Company’s right to use an underlying asset for the lease term, and operating lease
liabilities represent the Company’s obligation to make lease payments arising from the lease. The ROU asset and operating lease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s. To determine the present value of the lease payment, the Company uses an incremental borrowing rate
that the Company would expect to incur for a fully collateralized loan over a similar term under similar economic conditions. In addition,
the Company has elected available practical expedients to not separate lease and non-lease components for all leased assets and to exclude
leases with initial terms of 12 months or less. The
lease payments used to determine the Company’s operating lease asset may include lease incentives, and stated rent increases are
recognized in the ROU asset in the Company’s condensed consolidated balance sheets. The ROU asset is amortized to rent expense
over the lease term and included in operating expenses in the condensed consolidated statements of income (loss).</t>
        </is>
      </c>
    </row>
    <row r="16">
      <c r="A16" s="4" t="inlineStr">
        <is>
          <t>Income Taxes</t>
        </is>
      </c>
      <c r="B16"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t>
        </is>
      </c>
    </row>
    <row r="17">
      <c r="A17" s="4" t="inlineStr">
        <is>
          <t>Recent Accounting Pronouncements</t>
        </is>
      </c>
      <c r="B17" s="4" t="inlineStr">
        <is>
          <t>Recent
Accounting Pronouncements In
June 2016, the FASB issued ASU No.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In November 2019, the FASB issued ASU 2019-10, which provides a one-year deferral of
the effective dates of ASU No. 2016-13. Accordingly, the guidance is effective for fiscal years beginning after December 15, 2022. The
Company adopted this update in January 2023. This update did not have a significant impact on the Company’s condensed consolidated
financial statement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Schedule of Disaggregated Revenue</t>
        </is>
      </c>
      <c r="B4" s="4" t="inlineStr">
        <is>
          <t xml:space="preserve">Disaggregated
revenue for the three and nine months ended September 30, 2023 and 2022 was as follows:
For the Three Months Ended For the Nine Months Ended
September 30, September 30,
(in thousands) 2023 2022 2023 2022
Product Revenue - recognized at a point in time $ 2,896 $ 7,901 $ 8,889 $ 28,101
Service Revenue - recognized at a point in time 286 486 932 1,010
Service Revenue - recognized over time 716 623 2,017 2,317
Total Revenue $ 3,898 $ 9,010 $ 11,838 $ 31,428 </t>
        </is>
      </c>
    </row>
    <row r="5">
      <c r="A5" s="4" t="inlineStr">
        <is>
          <t>Schedule of Deferred Revenue</t>
        </is>
      </c>
      <c r="B5" s="4" t="inlineStr">
        <is>
          <t xml:space="preserve">Deferred
revenue as of September 30, 2023 was as follows:
(in thousands) Product Service Total
December 31, 2022 $ 45 $ 787 $ 832
Revenue recognized (9 ) (2,017 ) (2,026 )
Amounts invoiced - 1,982 1,982
September 30, 2023 $ 36 $ 752 $ 788 </t>
        </is>
      </c>
    </row>
    <row r="6">
      <c r="A6" s="4" t="inlineStr">
        <is>
          <t>Schedule of Estimated Service Revenue to Be Recognized</t>
        </is>
      </c>
      <c r="B6" s="4" t="inlineStr">
        <is>
          <t xml:space="preserve">Estimated service revenue to be recognized in the future related to performance obligations fully
or partially unsatisfied as of September 30, 2023 is as follows:
Year Service
2023 (October 1 - December 31, 2023) $ 266
2024 426
2025 40
2026 20
Total $ 752 </t>
        </is>
      </c>
    </row>
    <row r="7">
      <c r="A7" s="4" t="inlineStr">
        <is>
          <t>Schedule of Illustrates Total Revenuee</t>
        </is>
      </c>
      <c r="B7" s="4" t="inlineStr">
        <is>
          <t xml:space="preserve">The
following table illustrates total revenue for the three and nine months ended September 30, 2023 and 2022 by geographic region.
For the Three Months Ended
September 30,
(in thousands) 2023 2022
United States $ 3,438 88 % $ 8,407 93 %
China 450 12 % 594 7 %
Other 10 0 % 9 0 %
Total Revenue $ 3,898 100 % $ 9,010 100 %
For the Nine Months Ended
September 30,
(in thousands) 2023 2022
United States $ 10,603 90 % $ 29,904 95 %
China 880 7 % 1,484 5 %
Guatemala 190 2 % - 0 %
Ireland 135 1 % - 0 %
Other 30 0 % 40 0 %
Total Revenue $ 11,838 100 % $ 31,428 100 % </t>
        </is>
      </c>
    </row>
    <row r="8">
      <c r="A8" s="4" t="inlineStr">
        <is>
          <t>Schedule of Diluted Net Loss Per Share</t>
        </is>
      </c>
      <c r="B8" s="4" t="inlineStr">
        <is>
          <t xml:space="preserve">For the Three Months Ended For the Nine Months Ended
September 30, September 30,
(in thousands) 2023 2022 2023 2022
Stock Options 89,550 - 89,550 -
Restricted Stock 113,500 - 113,500 -
Total 203,050 - 203,050 - </t>
        </is>
      </c>
    </row>
    <row r="9">
      <c r="A9" s="4" t="inlineStr">
        <is>
          <t>Schedule of Earnings Per Share Computation</t>
        </is>
      </c>
      <c r="B9" s="4" t="inlineStr">
        <is>
          <t xml:space="preserve">The
factors used in the earnings per share computation are as follows:
For the Three Months Ended For the Nine Months Ended
September 30, September 30,
(in thousands) 2023 2022 2023 2022
Basic
Net income (loss) $ (1,451 ) $ 1,829 $ (3,725 ) $ 21,415
Weighted average common shares outstanding 16,270 16,479 16,255 16,499
Basic earnings (loss) per share $ (0.09 ) $ 0.11 $ (0.23 ) $ 1.30
Diluted
Net income (loss) $ (1,451 ) $ 1,829 $ (3,725 ) $ 21,415
Weighted average common shares outstanding 16,270 16,479 16,255 16,499
Dilutive effects of:
Assumed exercise of stock options - 58 - 103
Unvested restricted stock awards - 58 - 70
Dilutive shares 16,270 16,595 16,255 16,672
Diluted earnings (loss) per share $ (0.09 ) $ 0.11 $ (0.23 ) $ 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87</v>
      </c>
      <c r="C3" s="6" t="n">
        <v>25520</v>
      </c>
    </row>
    <row r="4">
      <c r="A4" s="4" t="inlineStr">
        <is>
          <t>Accounts receivable, net</t>
        </is>
      </c>
      <c r="B4" s="5" t="n">
        <v>6883</v>
      </c>
      <c r="C4" s="5" t="n">
        <v>17299</v>
      </c>
    </row>
    <row r="5">
      <c r="A5" s="4" t="inlineStr">
        <is>
          <t>Inventories</t>
        </is>
      </c>
      <c r="B5" s="5" t="n">
        <v>13202</v>
      </c>
      <c r="C5" s="5" t="n">
        <v>3501</v>
      </c>
    </row>
    <row r="6">
      <c r="A6" s="4" t="inlineStr">
        <is>
          <t>Prepaid inventory</t>
        </is>
      </c>
      <c r="B6" s="5" t="n">
        <v>3946</v>
      </c>
      <c r="C6" s="5" t="n">
        <v>6261</v>
      </c>
    </row>
    <row r="7">
      <c r="A7" s="4" t="inlineStr">
        <is>
          <t>Other current assets</t>
        </is>
      </c>
      <c r="B7" s="5" t="n">
        <v>1340</v>
      </c>
      <c r="C7" s="5" t="n">
        <v>660</v>
      </c>
    </row>
    <row r="8">
      <c r="A8" s="4" t="inlineStr">
        <is>
          <t>Total current assets</t>
        </is>
      </c>
      <c r="B8" s="5" t="n">
        <v>45858</v>
      </c>
      <c r="C8" s="5" t="n">
        <v>53241</v>
      </c>
    </row>
    <row r="9">
      <c r="A9" s="4" t="inlineStr">
        <is>
          <t>Property and equipment, net</t>
        </is>
      </c>
      <c r="B9" s="5" t="n">
        <v>421</v>
      </c>
      <c r="C9" s="5" t="n">
        <v>243</v>
      </c>
    </row>
    <row r="10">
      <c r="A10" s="4" t="inlineStr">
        <is>
          <t>Intangibles, net</t>
        </is>
      </c>
      <c r="B10" s="5" t="n">
        <v>1</v>
      </c>
      <c r="C10" s="5" t="n">
        <v>50</v>
      </c>
    </row>
    <row r="11">
      <c r="A11" s="4" t="inlineStr">
        <is>
          <t>Deposits</t>
        </is>
      </c>
      <c r="B11" s="5" t="n">
        <v>24</v>
      </c>
      <c r="C11" s="5" t="n">
        <v>24</v>
      </c>
    </row>
    <row r="12">
      <c r="A12" s="4" t="inlineStr">
        <is>
          <t>Deferred tax asset</t>
        </is>
      </c>
      <c r="B12" s="5" t="n">
        <v>3141</v>
      </c>
      <c r="C12" s="5" t="n">
        <v>1713</v>
      </c>
    </row>
    <row r="13">
      <c r="A13" s="4" t="inlineStr">
        <is>
          <t>Operating lease right-of-use asset, net</t>
        </is>
      </c>
      <c r="B13" s="5" t="n">
        <v>820</v>
      </c>
      <c r="C13" s="5" t="n">
        <v>996</v>
      </c>
    </row>
    <row r="14">
      <c r="A14" s="4" t="inlineStr">
        <is>
          <t>Other noncurrent asset</t>
        </is>
      </c>
      <c r="B14" s="5" t="n">
        <v>281</v>
      </c>
      <c r="C14" s="5" t="n">
        <v>468</v>
      </c>
    </row>
    <row r="15">
      <c r="A15" s="4" t="inlineStr">
        <is>
          <t>Total assets</t>
        </is>
      </c>
      <c r="B15" s="5" t="n">
        <v>50546</v>
      </c>
      <c r="C15" s="5" t="n">
        <v>56735</v>
      </c>
    </row>
    <row r="16">
      <c r="A16" s="3" t="inlineStr">
        <is>
          <t>Current liabilities</t>
        </is>
      </c>
      <c r="B16" s="4" t="inlineStr">
        <is>
          <t xml:space="preserve"> </t>
        </is>
      </c>
      <c r="C16" s="4" t="inlineStr">
        <is>
          <t xml:space="preserve"> </t>
        </is>
      </c>
    </row>
    <row r="17">
      <c r="A17" s="4" t="inlineStr">
        <is>
          <t>Accounts payable and accrued expenses</t>
        </is>
      </c>
      <c r="B17" s="5" t="n">
        <v>3999</v>
      </c>
      <c r="C17" s="5" t="n">
        <v>5521</v>
      </c>
    </row>
    <row r="18">
      <c r="A18" s="4" t="inlineStr">
        <is>
          <t>Product warranties</t>
        </is>
      </c>
      <c r="B18" s="5" t="n">
        <v>341</v>
      </c>
      <c r="C18" s="5" t="n">
        <v>403</v>
      </c>
    </row>
    <row r="19">
      <c r="A19" s="4" t="inlineStr">
        <is>
          <t>Operating lease liabilities, current portion</t>
        </is>
      </c>
      <c r="B19" s="5" t="n">
        <v>183</v>
      </c>
      <c r="C19" s="5" t="n">
        <v>190</v>
      </c>
    </row>
    <row r="20">
      <c r="A20" s="4" t="inlineStr">
        <is>
          <t>Income tax payable</t>
        </is>
      </c>
      <c r="B20" s="4" t="inlineStr">
        <is>
          <t xml:space="preserve"> </t>
        </is>
      </c>
      <c r="C20" s="5" t="n">
        <v>890</v>
      </c>
    </row>
    <row r="21">
      <c r="A21" s="4" t="inlineStr">
        <is>
          <t>Deferred revenue, current portion</t>
        </is>
      </c>
      <c r="B21" s="5" t="n">
        <v>708</v>
      </c>
      <c r="C21" s="5" t="n">
        <v>693</v>
      </c>
    </row>
    <row r="22">
      <c r="A22" s="4" t="inlineStr">
        <is>
          <t>Total current liabilities</t>
        </is>
      </c>
      <c r="B22" s="5" t="n">
        <v>5231</v>
      </c>
      <c r="C22" s="5" t="n">
        <v>7697</v>
      </c>
    </row>
    <row r="23">
      <c r="A23" s="4" t="inlineStr">
        <is>
          <t>Operating lease liabilities</t>
        </is>
      </c>
      <c r="B23" s="5" t="n">
        <v>648</v>
      </c>
      <c r="C23" s="5" t="n">
        <v>830</v>
      </c>
    </row>
    <row r="24">
      <c r="A24" s="4" t="inlineStr">
        <is>
          <t>Deferred revenue, net of current portion</t>
        </is>
      </c>
      <c r="B24" s="5" t="n">
        <v>80</v>
      </c>
      <c r="C24" s="5" t="n">
        <v>139</v>
      </c>
    </row>
    <row r="25">
      <c r="A25" s="4" t="inlineStr">
        <is>
          <t>Total liabilities</t>
        </is>
      </c>
      <c r="B25" s="5" t="n">
        <v>5959</v>
      </c>
      <c r="C25" s="5" t="n">
        <v>866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5,000,000 shares authorized and none issued and outstanding</t>
        </is>
      </c>
      <c r="B28" s="4" t="inlineStr">
        <is>
          <t xml:space="preserve"> </t>
        </is>
      </c>
      <c r="C28" s="4" t="inlineStr">
        <is>
          <t xml:space="preserve"> </t>
        </is>
      </c>
    </row>
    <row r="29">
      <c r="A29" s="4" t="inlineStr">
        <is>
          <t>Common stock, $0.01 par value – 50,000,000 authorized; 16,912,595 issued and 16,395,766 outstanding at June 30, 2023; 16,902,761 issued and 16,390,419 outstanding at December 31, 2022</t>
        </is>
      </c>
      <c r="B29" s="5" t="n">
        <v>169</v>
      </c>
      <c r="C29" s="5" t="n">
        <v>169</v>
      </c>
    </row>
    <row r="30">
      <c r="A30" s="4" t="inlineStr">
        <is>
          <t>Additional paid-in capital</t>
        </is>
      </c>
      <c r="B30" s="5" t="n">
        <v>45353</v>
      </c>
      <c r="C30" s="5" t="n">
        <v>45031</v>
      </c>
    </row>
    <row r="31">
      <c r="A31" s="4" t="inlineStr">
        <is>
          <t>Treasury stock, 530,191 and 512,342 shares at cost, at September 30, 2023 and December 31, 2022, respectively</t>
        </is>
      </c>
      <c r="B31" s="5" t="n">
        <v>-3512</v>
      </c>
      <c r="C31" s="5" t="n">
        <v>-3433</v>
      </c>
    </row>
    <row r="32">
      <c r="A32" s="4" t="inlineStr">
        <is>
          <t>Retained earnings</t>
        </is>
      </c>
      <c r="B32" s="5" t="n">
        <v>2577</v>
      </c>
      <c r="C32" s="5" t="n">
        <v>6302</v>
      </c>
    </row>
    <row r="33">
      <c r="A33" s="4" t="inlineStr">
        <is>
          <t>Total stockholders’ equity</t>
        </is>
      </c>
      <c r="B33" s="5" t="n">
        <v>44587</v>
      </c>
      <c r="C33" s="5" t="n">
        <v>48069</v>
      </c>
    </row>
    <row r="34">
      <c r="A34" s="4" t="inlineStr">
        <is>
          <t>Total liabilities and stockholders’ equity</t>
        </is>
      </c>
      <c r="B34" s="6" t="n">
        <v>50546</v>
      </c>
      <c r="C34" s="6" t="n">
        <v>56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in thousands) As of September 30, As of December 31, Estimated Useful Lives
Operations equipment $ 1,119 $ 1,222 3 years
Tradeshow and demo equipment 1,278 990 3 years
Computer equipment 183 162 3 years
Subtotal 2,580 2,374
Less accumulated depreciation (2,159 ) (2,131 )
Property and Equipment, Net $ 421 $ 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9 Months Ended</t>
        </is>
      </c>
    </row>
    <row r="2">
      <c r="B2" s="2" t="inlineStr">
        <is>
          <t>Sep. 30, 2023</t>
        </is>
      </c>
    </row>
    <row r="3">
      <c r="A3" s="3" t="inlineStr">
        <is>
          <t>Intangibles [Abstract]</t>
        </is>
      </c>
      <c r="B3" s="4" t="inlineStr">
        <is>
          <t xml:space="preserve"> </t>
        </is>
      </c>
    </row>
    <row r="4">
      <c r="A4" s="4" t="inlineStr">
        <is>
          <t>Schedule of Intangible Assets</t>
        </is>
      </c>
      <c r="B4" s="4" t="inlineStr">
        <is>
          <t xml:space="preserve">(in thousands) Patent Rights Customer Relationships Total
December 31, 2022 $ 49 $ 1 $ 50
Amortization expense (49 ) - (49 )
September 30, 2023 $ -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9 Months Ended</t>
        </is>
      </c>
    </row>
    <row r="2">
      <c r="B2" s="2" t="inlineStr">
        <is>
          <t>Sep. 30, 2023</t>
        </is>
      </c>
    </row>
    <row r="3">
      <c r="A3" s="3" t="inlineStr">
        <is>
          <t>Product Warranties [Abstract]</t>
        </is>
      </c>
      <c r="B3" s="4" t="inlineStr">
        <is>
          <t xml:space="preserve"> </t>
        </is>
      </c>
    </row>
    <row r="4">
      <c r="A4" s="4" t="inlineStr">
        <is>
          <t>Schedule of Changes in Product Warranty Liability</t>
        </is>
      </c>
      <c r="B4" s="4" t="inlineStr">
        <is>
          <t xml:space="preserve">Changes in product warranty liability
were as follows for the nine months ended September 30, 2023:
(in thousands)
Balance, December 31, 2022 $ 403
Warranties accrued during the period 325
Payments on warranty claims (387 )
Balance, September 30, 2023 $ 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s</t>
        </is>
      </c>
      <c r="B4" s="4" t="inlineStr">
        <is>
          <t>The following table presents information
about the amount, timing and uncertainty of cash flows arising from the Company’s operating leases as of September 30, 2023.
Maturity of Operating Lease Liabilities Amount
2023 (October 1 - December 31, 2023) $ 55
2024 223
2025 229
2026 236
2027 181
Total undiscounted operating leases payments $ 924
Less: Imputed interest (93 )
Present Value of Operating Lease Liabilities $ 831
Other Information
Weighted-average remaining lease term 4 years
Weighted-average discount rat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Restricted Stock Activity</t>
        </is>
      </c>
      <c r="B4" s="4" t="inlineStr">
        <is>
          <t xml:space="preserve">Restricted stock activity for the nine
months ended September 30, 2023 is summarized below:
Outstanding at Restricted Stock Weighted-
December 31, 2022 159,500 $ 5.11
Granted 10,000 8.96
Vested (47,500 ) 4.95
Forfeited (8,500 ) $ 4.38
September 30, 2023 113,500 $ 5.57 </t>
        </is>
      </c>
    </row>
    <row r="5">
      <c r="A5" s="4" t="inlineStr">
        <is>
          <t>Schedule of Stock Option Activity</t>
        </is>
      </c>
      <c r="B5" s="4" t="inlineStr">
        <is>
          <t xml:space="preserve">The following table summarizes the Company’s stock option activity:
Number of Weighted- Weighted-
Outstanding - December 31, 2022 97,884 $ 5.55 5.08
Granted - - -
Exercised (8,334 ) 5.55 -
Expired - - -
Outstanding - September 30, 2023 89,550 $ 5.55 4.33
Exercisable – September 30, 2023 89,550 $ 5.55 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 current</t>
        </is>
      </c>
      <c r="B4" s="6" t="n">
        <v>2</v>
      </c>
      <c r="C4" s="4" t="inlineStr">
        <is>
          <t xml:space="preserve"> </t>
        </is>
      </c>
      <c r="D4" s="6" t="n">
        <v>2</v>
      </c>
      <c r="E4" s="4" t="inlineStr">
        <is>
          <t xml:space="preserve"> </t>
        </is>
      </c>
      <c r="F4" s="6" t="n">
        <v>107</v>
      </c>
    </row>
    <row r="5">
      <c r="A5" s="4" t="inlineStr">
        <is>
          <t>Bad debt expenses</t>
        </is>
      </c>
      <c r="B5" s="5" t="n">
        <v>2</v>
      </c>
      <c r="C5" s="6" t="n">
        <v>0</v>
      </c>
      <c r="D5" s="5" t="n">
        <v>7</v>
      </c>
      <c r="E5" s="6" t="n">
        <v>0</v>
      </c>
      <c r="F5" s="4" t="inlineStr">
        <is>
          <t xml:space="preserve"> </t>
        </is>
      </c>
    </row>
    <row r="6">
      <c r="A6" s="4" t="inlineStr">
        <is>
          <t>Reserve for inventory obsolescence</t>
        </is>
      </c>
      <c r="B6" s="6" t="n">
        <v>18</v>
      </c>
      <c r="C6" s="4" t="inlineStr">
        <is>
          <t xml:space="preserve"> </t>
        </is>
      </c>
      <c r="D6" s="6" t="n">
        <v>18</v>
      </c>
      <c r="E6" s="4" t="inlineStr">
        <is>
          <t xml:space="preserve"> </t>
        </is>
      </c>
      <c r="F6" s="6" t="n">
        <v>18</v>
      </c>
    </row>
    <row r="7">
      <c r="A7" s="4" t="inlineStr">
        <is>
          <t>Revenue Benchmark [Member] | Customer Concentration Risk [Member] |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 1</t>
        </is>
      </c>
      <c r="B9" s="9" t="n">
        <v>0.52</v>
      </c>
      <c r="C9" s="9" t="n">
        <v>0.63</v>
      </c>
      <c r="D9" s="9" t="n">
        <v>0.52</v>
      </c>
      <c r="E9" s="9" t="n">
        <v>0.73</v>
      </c>
      <c r="F9" s="4" t="inlineStr">
        <is>
          <t xml:space="preserve"> </t>
        </is>
      </c>
    </row>
    <row r="10">
      <c r="A10" s="4" t="inlineStr">
        <is>
          <t>Accounts Receivable [Member] | Customer Concentration Risk [Member] |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 1</t>
        </is>
      </c>
      <c r="B12" s="4" t="inlineStr">
        <is>
          <t xml:space="preserve"> </t>
        </is>
      </c>
      <c r="C12" s="4" t="inlineStr">
        <is>
          <t xml:space="preserve"> </t>
        </is>
      </c>
      <c r="D12" s="9" t="n">
        <v>0.86</v>
      </c>
      <c r="E12" s="4" t="inlineStr">
        <is>
          <t xml:space="preserve"> </t>
        </is>
      </c>
      <c r="F12" s="9" t="n">
        <v>0.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Disaggregated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98</v>
      </c>
      <c r="C4" s="6" t="n">
        <v>9010</v>
      </c>
      <c r="D4" s="6" t="n">
        <v>11838</v>
      </c>
      <c r="E4" s="6" t="n">
        <v>31428</v>
      </c>
    </row>
    <row r="5">
      <c r="A5" s="4" t="inlineStr">
        <is>
          <t>Product Revenue - recogniz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96</v>
      </c>
      <c r="C7" s="5" t="n">
        <v>7901</v>
      </c>
      <c r="D7" s="5" t="n">
        <v>8889</v>
      </c>
      <c r="E7" s="5" t="n">
        <v>28101</v>
      </c>
    </row>
    <row r="8">
      <c r="A8" s="4" t="inlineStr">
        <is>
          <t>Service Revenue - recognized at a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6</v>
      </c>
      <c r="C10" s="5" t="n">
        <v>486</v>
      </c>
      <c r="D10" s="5" t="n">
        <v>932</v>
      </c>
      <c r="E10" s="5" t="n">
        <v>1010</v>
      </c>
    </row>
    <row r="11">
      <c r="A11" s="4" t="inlineStr">
        <is>
          <t>Service Revenue - recognized over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16</v>
      </c>
      <c r="C13" s="6" t="n">
        <v>623</v>
      </c>
      <c r="D13" s="6" t="n">
        <v>2017</v>
      </c>
      <c r="E13" s="6" t="n">
        <v>23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Deferred Revenue $ in Thousands</t>
        </is>
      </c>
      <c r="B1" s="2" t="inlineStr">
        <is>
          <t>9 Months Ended</t>
        </is>
      </c>
    </row>
    <row r="2">
      <c r="B2" s="2" t="inlineStr">
        <is>
          <t>Sep. 30, 2023 USD ($)</t>
        </is>
      </c>
    </row>
    <row r="3">
      <c r="A3" s="3" t="inlineStr">
        <is>
          <t>Organization and Summary of Significant Accounting Policies (Details) - Schedule of Deferred Revenue [Line Items]</t>
        </is>
      </c>
      <c r="B3" s="4" t="inlineStr">
        <is>
          <t xml:space="preserve"> </t>
        </is>
      </c>
    </row>
    <row r="4">
      <c r="A4" s="4" t="inlineStr">
        <is>
          <t>Begnning balance</t>
        </is>
      </c>
      <c r="B4" s="6" t="n">
        <v>832</v>
      </c>
    </row>
    <row r="5">
      <c r="A5" s="4" t="inlineStr">
        <is>
          <t>Revenue recognized</t>
        </is>
      </c>
      <c r="B5" s="5" t="n">
        <v>-2026</v>
      </c>
    </row>
    <row r="6">
      <c r="A6" s="4" t="inlineStr">
        <is>
          <t>Amounts invoiced</t>
        </is>
      </c>
      <c r="B6" s="5" t="n">
        <v>1982</v>
      </c>
    </row>
    <row r="7">
      <c r="A7" s="4" t="inlineStr">
        <is>
          <t>Ending balance</t>
        </is>
      </c>
      <c r="B7" s="5" t="n">
        <v>788</v>
      </c>
    </row>
    <row r="8">
      <c r="A8" s="4" t="inlineStr">
        <is>
          <t>Product [Member]</t>
        </is>
      </c>
      <c r="B8" s="4" t="inlineStr">
        <is>
          <t xml:space="preserve"> </t>
        </is>
      </c>
    </row>
    <row r="9">
      <c r="A9" s="3" t="inlineStr">
        <is>
          <t>Organization and Summary of Significant Accounting Policies (Details) - Schedule of Deferred Revenue [Line Items]</t>
        </is>
      </c>
      <c r="B9" s="4" t="inlineStr">
        <is>
          <t xml:space="preserve"> </t>
        </is>
      </c>
    </row>
    <row r="10">
      <c r="A10" s="4" t="inlineStr">
        <is>
          <t>Begnning balance</t>
        </is>
      </c>
      <c r="B10" s="5" t="n">
        <v>45</v>
      </c>
    </row>
    <row r="11">
      <c r="A11" s="4" t="inlineStr">
        <is>
          <t>Revenue recognized</t>
        </is>
      </c>
      <c r="B11" s="5" t="n">
        <v>-9</v>
      </c>
    </row>
    <row r="12">
      <c r="A12" s="4" t="inlineStr">
        <is>
          <t>Amounts invoiced</t>
        </is>
      </c>
      <c r="B12" s="4" t="inlineStr">
        <is>
          <t xml:space="preserve"> </t>
        </is>
      </c>
    </row>
    <row r="13">
      <c r="A13" s="4" t="inlineStr">
        <is>
          <t>Ending balance</t>
        </is>
      </c>
      <c r="B13" s="5" t="n">
        <v>36</v>
      </c>
    </row>
    <row r="14">
      <c r="A14" s="4" t="inlineStr">
        <is>
          <t>Service [Member]</t>
        </is>
      </c>
      <c r="B14" s="4" t="inlineStr">
        <is>
          <t xml:space="preserve"> </t>
        </is>
      </c>
    </row>
    <row r="15">
      <c r="A15" s="3" t="inlineStr">
        <is>
          <t>Organization and Summary of Significant Accounting Policies (Details) - Schedule of Deferred Revenue [Line Items]</t>
        </is>
      </c>
      <c r="B15" s="4" t="inlineStr">
        <is>
          <t xml:space="preserve"> </t>
        </is>
      </c>
    </row>
    <row r="16">
      <c r="A16" s="4" t="inlineStr">
        <is>
          <t>Begnning balance</t>
        </is>
      </c>
      <c r="B16" s="5" t="n">
        <v>787</v>
      </c>
    </row>
    <row r="17">
      <c r="A17" s="4" t="inlineStr">
        <is>
          <t>Revenue recognized</t>
        </is>
      </c>
      <c r="B17" s="5" t="n">
        <v>-2017</v>
      </c>
    </row>
    <row r="18">
      <c r="A18" s="4" t="inlineStr">
        <is>
          <t>Amounts invoiced</t>
        </is>
      </c>
      <c r="B18" s="5" t="n">
        <v>1982</v>
      </c>
    </row>
    <row r="19">
      <c r="A19" s="4" t="inlineStr">
        <is>
          <t>Ending balance</t>
        </is>
      </c>
      <c r="B19" s="6" t="n">
        <v>7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Estimated Service Revenue to Be Recognized $ in Thousands</t>
        </is>
      </c>
      <c r="B1" s="2" t="inlineStr">
        <is>
          <t>Sep. 30, 2023 USD ($)</t>
        </is>
      </c>
    </row>
    <row r="2">
      <c r="A2" s="3" t="inlineStr">
        <is>
          <t>Schedule of Estimated Service Revenue to be Recognized [Abstract]</t>
        </is>
      </c>
      <c r="B2" s="4" t="inlineStr">
        <is>
          <t xml:space="preserve"> </t>
        </is>
      </c>
    </row>
    <row r="3">
      <c r="A3" s="4" t="inlineStr">
        <is>
          <t>2023 (October 1 - December 31, 2023)</t>
        </is>
      </c>
      <c r="B3" s="6" t="n">
        <v>266</v>
      </c>
    </row>
    <row r="4">
      <c r="A4" s="4" t="inlineStr">
        <is>
          <t>2024</t>
        </is>
      </c>
      <c r="B4" s="5" t="n">
        <v>426</v>
      </c>
    </row>
    <row r="5">
      <c r="A5" s="4" t="inlineStr">
        <is>
          <t>2025</t>
        </is>
      </c>
      <c r="B5" s="5" t="n">
        <v>40</v>
      </c>
    </row>
    <row r="6">
      <c r="A6" s="4" t="inlineStr">
        <is>
          <t>2026</t>
        </is>
      </c>
      <c r="B6" s="5" t="n">
        <v>20</v>
      </c>
    </row>
    <row r="7">
      <c r="A7" s="4" t="inlineStr">
        <is>
          <t>Total</t>
        </is>
      </c>
      <c r="B7" s="6" t="n">
        <v>7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Illustrates Total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llustrates Total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98</v>
      </c>
      <c r="C4" s="6" t="n">
        <v>9010</v>
      </c>
      <c r="D4" s="6" t="n">
        <v>11838</v>
      </c>
      <c r="E4" s="6" t="n">
        <v>31428</v>
      </c>
    </row>
    <row r="5">
      <c r="A5" s="4" t="inlineStr">
        <is>
          <t>Total revenue, percentage</t>
        </is>
      </c>
      <c r="B5" s="9" t="n">
        <v>1</v>
      </c>
      <c r="C5" s="9" t="n">
        <v>1</v>
      </c>
      <c r="D5" s="9" t="n">
        <v>1</v>
      </c>
      <c r="E5" s="9"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Schedule of Illustrates Total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3438</v>
      </c>
      <c r="C8" s="6" t="n">
        <v>8407</v>
      </c>
      <c r="D8" s="6" t="n">
        <v>10603</v>
      </c>
      <c r="E8" s="6" t="n">
        <v>29904</v>
      </c>
    </row>
    <row r="9">
      <c r="A9" s="4" t="inlineStr">
        <is>
          <t>Total revenue, percentage</t>
        </is>
      </c>
      <c r="B9" s="9" t="n">
        <v>0.88</v>
      </c>
      <c r="C9" s="9" t="n">
        <v>0.93</v>
      </c>
      <c r="D9" s="9" t="n">
        <v>0.9</v>
      </c>
      <c r="E9" s="9" t="n">
        <v>0.95</v>
      </c>
    </row>
    <row r="10">
      <c r="A10" s="4" t="inlineStr">
        <is>
          <t>China [Member]</t>
        </is>
      </c>
      <c r="B10" s="4" t="inlineStr">
        <is>
          <t xml:space="preserve"> </t>
        </is>
      </c>
      <c r="C10" s="4" t="inlineStr">
        <is>
          <t xml:space="preserve"> </t>
        </is>
      </c>
      <c r="D10" s="4" t="inlineStr">
        <is>
          <t xml:space="preserve"> </t>
        </is>
      </c>
      <c r="E10" s="4" t="inlineStr">
        <is>
          <t xml:space="preserve"> </t>
        </is>
      </c>
    </row>
    <row r="11">
      <c r="A11" s="3" t="inlineStr">
        <is>
          <t>Schedule of Illustrates Total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450</v>
      </c>
      <c r="C12" s="6" t="n">
        <v>594</v>
      </c>
      <c r="D12" s="6" t="n">
        <v>880</v>
      </c>
      <c r="E12" s="6" t="n">
        <v>1484</v>
      </c>
    </row>
    <row r="13">
      <c r="A13" s="4" t="inlineStr">
        <is>
          <t>Total revenue, percentage</t>
        </is>
      </c>
      <c r="B13" s="9" t="n">
        <v>0.12</v>
      </c>
      <c r="C13" s="9" t="n">
        <v>0.07000000000000001</v>
      </c>
      <c r="D13" s="9" t="n">
        <v>0.07000000000000001</v>
      </c>
      <c r="E13" s="9" t="n">
        <v>0.05</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chedule of Illustrates Total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0</v>
      </c>
      <c r="C16" s="6" t="n">
        <v>9</v>
      </c>
      <c r="D16" s="6" t="n">
        <v>30</v>
      </c>
      <c r="E16" s="6" t="n">
        <v>40</v>
      </c>
    </row>
    <row r="17">
      <c r="A17" s="4" t="inlineStr">
        <is>
          <t>Total revenue, percentage</t>
        </is>
      </c>
      <c r="B17" s="9" t="n">
        <v>0</v>
      </c>
      <c r="C17" s="9" t="n">
        <v>0</v>
      </c>
      <c r="D17" s="9" t="n">
        <v>0</v>
      </c>
      <c r="E17" s="9" t="n">
        <v>0</v>
      </c>
    </row>
    <row r="18">
      <c r="A18" s="4" t="inlineStr">
        <is>
          <t>Guatemala [Member]</t>
        </is>
      </c>
      <c r="B18" s="4" t="inlineStr">
        <is>
          <t xml:space="preserve"> </t>
        </is>
      </c>
      <c r="C18" s="4" t="inlineStr">
        <is>
          <t xml:space="preserve"> </t>
        </is>
      </c>
      <c r="D18" s="4" t="inlineStr">
        <is>
          <t xml:space="preserve"> </t>
        </is>
      </c>
      <c r="E18" s="4" t="inlineStr">
        <is>
          <t xml:space="preserve"> </t>
        </is>
      </c>
    </row>
    <row r="19">
      <c r="A19" s="3" t="inlineStr">
        <is>
          <t>Schedule of Illustrates Total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4" t="inlineStr">
        <is>
          <t xml:space="preserve"> </t>
        </is>
      </c>
      <c r="C20" s="4" t="inlineStr">
        <is>
          <t xml:space="preserve"> </t>
        </is>
      </c>
      <c r="D20" s="6" t="n">
        <v>190</v>
      </c>
      <c r="E20" s="4" t="inlineStr">
        <is>
          <t xml:space="preserve"> </t>
        </is>
      </c>
    </row>
    <row r="21">
      <c r="A21" s="4" t="inlineStr">
        <is>
          <t>Total revenue, percentage</t>
        </is>
      </c>
      <c r="B21" s="4" t="inlineStr">
        <is>
          <t xml:space="preserve"> </t>
        </is>
      </c>
      <c r="C21" s="4" t="inlineStr">
        <is>
          <t xml:space="preserve"> </t>
        </is>
      </c>
      <c r="D21" s="9" t="n">
        <v>0.02</v>
      </c>
      <c r="E21" s="9" t="n">
        <v>0</v>
      </c>
    </row>
    <row r="22">
      <c r="A22" s="4" t="inlineStr">
        <is>
          <t>Ireland [Member]</t>
        </is>
      </c>
      <c r="B22" s="4" t="inlineStr">
        <is>
          <t xml:space="preserve"> </t>
        </is>
      </c>
      <c r="C22" s="4" t="inlineStr">
        <is>
          <t xml:space="preserve"> </t>
        </is>
      </c>
      <c r="D22" s="4" t="inlineStr">
        <is>
          <t xml:space="preserve"> </t>
        </is>
      </c>
      <c r="E22" s="4" t="inlineStr">
        <is>
          <t xml:space="preserve"> </t>
        </is>
      </c>
    </row>
    <row r="23">
      <c r="A23" s="3" t="inlineStr">
        <is>
          <t>Schedule of Illustrates Total Revenue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4" t="inlineStr">
        <is>
          <t xml:space="preserve"> </t>
        </is>
      </c>
      <c r="C24" s="4" t="inlineStr">
        <is>
          <t xml:space="preserve"> </t>
        </is>
      </c>
      <c r="D24" s="6" t="n">
        <v>135</v>
      </c>
      <c r="E24" s="4" t="inlineStr">
        <is>
          <t xml:space="preserve"> </t>
        </is>
      </c>
    </row>
    <row r="25">
      <c r="A25" s="4" t="inlineStr">
        <is>
          <t>Total revenue, percentage</t>
        </is>
      </c>
      <c r="B25" s="4" t="inlineStr">
        <is>
          <t xml:space="preserve"> </t>
        </is>
      </c>
      <c r="C25" s="4" t="inlineStr">
        <is>
          <t xml:space="preserve"> </t>
        </is>
      </c>
      <c r="D25" s="9" t="n">
        <v>0.01</v>
      </c>
      <c r="E25" s="9"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share issued</t>
        </is>
      </c>
      <c r="B8" s="5" t="n">
        <v>16912595</v>
      </c>
      <c r="C8" s="5" t="n">
        <v>16902761</v>
      </c>
    </row>
    <row r="9">
      <c r="A9" s="4" t="inlineStr">
        <is>
          <t>Common stock shares outstanding</t>
        </is>
      </c>
      <c r="B9" s="5" t="n">
        <v>16382404</v>
      </c>
      <c r="C9" s="5" t="n">
        <v>16390419</v>
      </c>
    </row>
    <row r="10">
      <c r="A10" s="4" t="inlineStr">
        <is>
          <t>Treasury stock, shares</t>
        </is>
      </c>
      <c r="B10" s="5" t="n">
        <v>530191</v>
      </c>
      <c r="C10" s="5" t="n">
        <v>512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Diluted Net Loss Per Share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203050</v>
      </c>
      <c r="C4" s="4" t="inlineStr">
        <is>
          <t xml:space="preserve"> </t>
        </is>
      </c>
      <c r="D4" s="5" t="n">
        <v>203050</v>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89550</v>
      </c>
      <c r="C7" s="4" t="inlineStr">
        <is>
          <t xml:space="preserve"> </t>
        </is>
      </c>
      <c r="D7" s="5" t="n">
        <v>89550</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13500</v>
      </c>
      <c r="C10" s="4" t="inlineStr">
        <is>
          <t xml:space="preserve"> </t>
        </is>
      </c>
      <c r="D10" s="5" t="n">
        <v>113500</v>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Summary of Significant Accounting Policies (Details) - Schedule of Earnings Per Share Computation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in Dollars)</t>
        </is>
      </c>
      <c r="B4" s="6" t="n">
        <v>-1451</v>
      </c>
      <c r="C4" s="6" t="n">
        <v>-380</v>
      </c>
      <c r="D4" s="6" t="n">
        <v>-1894</v>
      </c>
      <c r="E4" s="6" t="n">
        <v>1829</v>
      </c>
      <c r="F4" s="6" t="n">
        <v>3524</v>
      </c>
      <c r="G4" s="6" t="n">
        <v>16062</v>
      </c>
      <c r="H4" s="6" t="n">
        <v>-3725</v>
      </c>
      <c r="I4" s="6" t="n">
        <v>21415</v>
      </c>
    </row>
    <row r="5">
      <c r="A5" s="4" t="inlineStr">
        <is>
          <t>Weighted average common shares outstanding</t>
        </is>
      </c>
      <c r="B5" s="5" t="n">
        <v>16270403</v>
      </c>
      <c r="C5" s="4" t="inlineStr">
        <is>
          <t xml:space="preserve"> </t>
        </is>
      </c>
      <c r="D5" s="4" t="inlineStr">
        <is>
          <t xml:space="preserve"> </t>
        </is>
      </c>
      <c r="E5" s="5" t="n">
        <v>16478742</v>
      </c>
      <c r="F5" s="4" t="inlineStr">
        <is>
          <t xml:space="preserve"> </t>
        </is>
      </c>
      <c r="G5" s="4" t="inlineStr">
        <is>
          <t xml:space="preserve"> </t>
        </is>
      </c>
      <c r="H5" s="5" t="n">
        <v>16255263</v>
      </c>
      <c r="I5" s="5" t="n">
        <v>16498557</v>
      </c>
    </row>
    <row r="6">
      <c r="A6" s="4" t="inlineStr">
        <is>
          <t>Basic earnings (loss) per share (in Dollars per share)</t>
        </is>
      </c>
      <c r="B6" s="7" t="n">
        <v>-0.09</v>
      </c>
      <c r="C6" s="4" t="inlineStr">
        <is>
          <t xml:space="preserve"> </t>
        </is>
      </c>
      <c r="D6" s="4" t="inlineStr">
        <is>
          <t xml:space="preserve"> </t>
        </is>
      </c>
      <c r="E6" s="7" t="n">
        <v>0.11</v>
      </c>
      <c r="F6" s="4" t="inlineStr">
        <is>
          <t xml:space="preserve"> </t>
        </is>
      </c>
      <c r="G6" s="4" t="inlineStr">
        <is>
          <t xml:space="preserve"> </t>
        </is>
      </c>
      <c r="H6" s="7" t="n">
        <v>-0.23</v>
      </c>
      <c r="I6" s="8" t="n">
        <v>1.3</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in Dollars)</t>
        </is>
      </c>
      <c r="B8" s="6" t="n">
        <v>-1451</v>
      </c>
      <c r="C8" s="6" t="n">
        <v>-380</v>
      </c>
      <c r="D8" s="6" t="n">
        <v>-1894</v>
      </c>
      <c r="E8" s="6" t="n">
        <v>1829</v>
      </c>
      <c r="F8" s="6" t="n">
        <v>3524</v>
      </c>
      <c r="G8" s="6" t="n">
        <v>16062</v>
      </c>
      <c r="H8" s="6" t="n">
        <v>-3725</v>
      </c>
      <c r="I8" s="6" t="n">
        <v>21415</v>
      </c>
    </row>
    <row r="9">
      <c r="A9" s="4" t="inlineStr">
        <is>
          <t>Weighted average common shares outstanding</t>
        </is>
      </c>
      <c r="B9" s="5" t="n">
        <v>16270000</v>
      </c>
      <c r="C9" s="4" t="inlineStr">
        <is>
          <t xml:space="preserve"> </t>
        </is>
      </c>
      <c r="D9" s="4" t="inlineStr">
        <is>
          <t xml:space="preserve"> </t>
        </is>
      </c>
      <c r="E9" s="5" t="n">
        <v>16479000</v>
      </c>
      <c r="F9" s="4" t="inlineStr">
        <is>
          <t xml:space="preserve"> </t>
        </is>
      </c>
      <c r="G9" s="4" t="inlineStr">
        <is>
          <t xml:space="preserve"> </t>
        </is>
      </c>
      <c r="H9" s="5" t="n">
        <v>16255000</v>
      </c>
      <c r="I9" s="5" t="n">
        <v>16499000</v>
      </c>
    </row>
    <row r="10">
      <c r="A10" s="3" t="inlineStr">
        <is>
          <t>Dilutive effects o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umed exercise of stock options</t>
        </is>
      </c>
      <c r="B11" s="4" t="inlineStr">
        <is>
          <t xml:space="preserve"> </t>
        </is>
      </c>
      <c r="C11" s="4" t="inlineStr">
        <is>
          <t xml:space="preserve"> </t>
        </is>
      </c>
      <c r="D11" s="4" t="inlineStr">
        <is>
          <t xml:space="preserve"> </t>
        </is>
      </c>
      <c r="E11" s="5" t="n">
        <v>58000</v>
      </c>
      <c r="F11" s="4" t="inlineStr">
        <is>
          <t xml:space="preserve"> </t>
        </is>
      </c>
      <c r="G11" s="4" t="inlineStr">
        <is>
          <t xml:space="preserve"> </t>
        </is>
      </c>
      <c r="H11" s="4" t="inlineStr">
        <is>
          <t xml:space="preserve"> </t>
        </is>
      </c>
      <c r="I11" s="5" t="n">
        <v>103000</v>
      </c>
    </row>
    <row r="12">
      <c r="A12" s="4" t="inlineStr">
        <is>
          <t>Unvested restricted stock awards</t>
        </is>
      </c>
      <c r="B12" s="4" t="inlineStr">
        <is>
          <t xml:space="preserve"> </t>
        </is>
      </c>
      <c r="C12" s="4" t="inlineStr">
        <is>
          <t xml:space="preserve"> </t>
        </is>
      </c>
      <c r="D12" s="4" t="inlineStr">
        <is>
          <t xml:space="preserve"> </t>
        </is>
      </c>
      <c r="E12" s="5" t="n">
        <v>58000</v>
      </c>
      <c r="F12" s="4" t="inlineStr">
        <is>
          <t xml:space="preserve"> </t>
        </is>
      </c>
      <c r="G12" s="4" t="inlineStr">
        <is>
          <t xml:space="preserve"> </t>
        </is>
      </c>
      <c r="H12" s="4" t="inlineStr">
        <is>
          <t xml:space="preserve"> </t>
        </is>
      </c>
      <c r="I12" s="5" t="n">
        <v>70000</v>
      </c>
    </row>
    <row r="13">
      <c r="A13" s="4" t="inlineStr">
        <is>
          <t>Dilutive shares</t>
        </is>
      </c>
      <c r="B13" s="5" t="n">
        <v>16270403</v>
      </c>
      <c r="C13" s="4" t="inlineStr">
        <is>
          <t xml:space="preserve"> </t>
        </is>
      </c>
      <c r="D13" s="4" t="inlineStr">
        <is>
          <t xml:space="preserve"> </t>
        </is>
      </c>
      <c r="E13" s="5" t="n">
        <v>16595029</v>
      </c>
      <c r="F13" s="4" t="inlineStr">
        <is>
          <t xml:space="preserve"> </t>
        </is>
      </c>
      <c r="G13" s="4" t="inlineStr">
        <is>
          <t xml:space="preserve"> </t>
        </is>
      </c>
      <c r="H13" s="5" t="n">
        <v>16255263</v>
      </c>
      <c r="I13" s="5" t="n">
        <v>16671620</v>
      </c>
    </row>
    <row r="14">
      <c r="A14" s="4" t="inlineStr">
        <is>
          <t>Diluted earnings (loss) per share (in Dollars per share)</t>
        </is>
      </c>
      <c r="B14" s="7" t="n">
        <v>-0.09</v>
      </c>
      <c r="C14" s="4" t="inlineStr">
        <is>
          <t xml:space="preserve"> </t>
        </is>
      </c>
      <c r="D14" s="4" t="inlineStr">
        <is>
          <t xml:space="preserve"> </t>
        </is>
      </c>
      <c r="E14" s="7" t="n">
        <v>0.11</v>
      </c>
      <c r="F14" s="4" t="inlineStr">
        <is>
          <t xml:space="preserve"> </t>
        </is>
      </c>
      <c r="G14" s="4" t="inlineStr">
        <is>
          <t xml:space="preserve"> </t>
        </is>
      </c>
      <c r="H14" s="7" t="n">
        <v>-0.23</v>
      </c>
      <c r="I14" s="7" t="n">
        <v>1.28</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0</v>
      </c>
      <c r="C4" s="6" t="n">
        <v>51</v>
      </c>
      <c r="D4" s="6" t="n">
        <v>167</v>
      </c>
      <c r="E4" s="6" t="n">
        <v>1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plant and equipment, gross</t>
        </is>
      </c>
      <c r="B3" s="6" t="n">
        <v>2580</v>
      </c>
      <c r="C3" s="6" t="n">
        <v>2374</v>
      </c>
    </row>
    <row r="4">
      <c r="A4" s="4" t="inlineStr">
        <is>
          <t>Less accumulated depreciation</t>
        </is>
      </c>
      <c r="B4" s="5" t="n">
        <v>-2159</v>
      </c>
      <c r="C4" s="5" t="n">
        <v>-2131</v>
      </c>
    </row>
    <row r="5">
      <c r="A5" s="4" t="inlineStr">
        <is>
          <t>Property and Equipment, Net</t>
        </is>
      </c>
      <c r="B5" s="5" t="n">
        <v>421</v>
      </c>
      <c r="C5" s="5" t="n">
        <v>243</v>
      </c>
    </row>
    <row r="6">
      <c r="A6" s="4" t="inlineStr">
        <is>
          <t>Operations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6" t="n">
        <v>1119</v>
      </c>
      <c r="C8" s="5" t="n">
        <v>1222</v>
      </c>
    </row>
    <row r="9">
      <c r="A9" s="4" t="inlineStr">
        <is>
          <t>Property, plant and equipment, estimated useful Life</t>
        </is>
      </c>
      <c r="B9" s="4" t="inlineStr">
        <is>
          <t>3 years</t>
        </is>
      </c>
      <c r="C9" s="4" t="inlineStr">
        <is>
          <t xml:space="preserve"> </t>
        </is>
      </c>
    </row>
    <row r="10">
      <c r="A10" s="4" t="inlineStr">
        <is>
          <t>Tradeshow and demo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plant and equipment, gross</t>
        </is>
      </c>
      <c r="B12" s="6" t="n">
        <v>1278</v>
      </c>
      <c r="C12" s="5" t="n">
        <v>990</v>
      </c>
    </row>
    <row r="13">
      <c r="A13" s="4" t="inlineStr">
        <is>
          <t>Property, plant and equipment, estimated useful Life</t>
        </is>
      </c>
      <c r="B13" s="4" t="inlineStr">
        <is>
          <t>3 years</t>
        </is>
      </c>
      <c r="C13" s="4" t="inlineStr">
        <is>
          <t xml:space="preserve"> </t>
        </is>
      </c>
    </row>
    <row r="14">
      <c r="A14" s="4" t="inlineStr">
        <is>
          <t>Computer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plant and equipment, gross</t>
        </is>
      </c>
      <c r="B16" s="6" t="n">
        <v>183</v>
      </c>
      <c r="C16" s="6" t="n">
        <v>162</v>
      </c>
    </row>
    <row r="17">
      <c r="A17" s="4" t="inlineStr">
        <is>
          <t>Property, plant and equipment, estimated useful Life</t>
        </is>
      </c>
      <c r="B17" s="4" t="inlineStr">
        <is>
          <t>3 years</t>
        </is>
      </c>
      <c r="C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s (Details) - USD ($) $ in Thousands</t>
        </is>
      </c>
      <c r="B1" s="2" t="inlineStr">
        <is>
          <t>Sep. 30, 2023</t>
        </is>
      </c>
      <c r="C1" s="2" t="inlineStr">
        <is>
          <t>Dec. 31, 2022</t>
        </is>
      </c>
    </row>
    <row r="2">
      <c r="A2" s="3" t="inlineStr">
        <is>
          <t>Intangibles [Abstract]</t>
        </is>
      </c>
      <c r="B2" s="4" t="inlineStr">
        <is>
          <t xml:space="preserve"> </t>
        </is>
      </c>
      <c r="C2" s="4" t="inlineStr">
        <is>
          <t xml:space="preserve"> </t>
        </is>
      </c>
    </row>
    <row r="3">
      <c r="A3" s="4" t="inlineStr">
        <is>
          <t>Accumulated amortization</t>
        </is>
      </c>
      <c r="B3" s="6" t="n">
        <v>1273</v>
      </c>
      <c r="C3" s="6" t="n">
        <v>1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Intangibles (Details) - Schedule of Intangible Assets $ in Thousands</t>
        </is>
      </c>
      <c r="B1" s="2" t="inlineStr">
        <is>
          <t>9 Months Ended</t>
        </is>
      </c>
    </row>
    <row r="2">
      <c r="B2" s="2" t="inlineStr">
        <is>
          <t>Sep. 30, 2023 USD ($)</t>
        </is>
      </c>
    </row>
    <row r="3">
      <c r="A3" s="3" t="inlineStr">
        <is>
          <t>Schedule of Intangible Assets [Abstract]</t>
        </is>
      </c>
      <c r="B3" s="4" t="inlineStr">
        <is>
          <t xml:space="preserve"> </t>
        </is>
      </c>
    </row>
    <row r="4">
      <c r="A4" s="4" t="inlineStr">
        <is>
          <t>Balance</t>
        </is>
      </c>
      <c r="B4" s="6" t="n">
        <v>50</v>
      </c>
    </row>
    <row r="5">
      <c r="A5" s="4" t="inlineStr">
        <is>
          <t>Amortization expense</t>
        </is>
      </c>
      <c r="B5" s="5" t="n">
        <v>-49</v>
      </c>
    </row>
    <row r="6">
      <c r="A6" s="4" t="inlineStr">
        <is>
          <t>Balance</t>
        </is>
      </c>
      <c r="B6" s="5" t="n">
        <v>1</v>
      </c>
    </row>
    <row r="7">
      <c r="A7" s="4" t="inlineStr">
        <is>
          <t>Patent Rights [Member]</t>
        </is>
      </c>
      <c r="B7" s="4" t="inlineStr">
        <is>
          <t xml:space="preserve"> </t>
        </is>
      </c>
    </row>
    <row r="8">
      <c r="A8" s="3" t="inlineStr">
        <is>
          <t>Schedule of Intangible Assets [Abstract]</t>
        </is>
      </c>
      <c r="B8" s="4" t="inlineStr">
        <is>
          <t xml:space="preserve"> </t>
        </is>
      </c>
    </row>
    <row r="9">
      <c r="A9" s="4" t="inlineStr">
        <is>
          <t>Balance</t>
        </is>
      </c>
      <c r="B9" s="5" t="n">
        <v>49</v>
      </c>
    </row>
    <row r="10">
      <c r="A10" s="4" t="inlineStr">
        <is>
          <t>Amortization expense</t>
        </is>
      </c>
      <c r="B10" s="5" t="n">
        <v>-49</v>
      </c>
    </row>
    <row r="11">
      <c r="A11" s="4" t="inlineStr">
        <is>
          <t>Balance</t>
        </is>
      </c>
      <c r="B11" s="4" t="inlineStr">
        <is>
          <t xml:space="preserve"> </t>
        </is>
      </c>
    </row>
    <row r="12">
      <c r="A12" s="4" t="inlineStr">
        <is>
          <t>Customer Relationships [Member]</t>
        </is>
      </c>
      <c r="B12" s="4" t="inlineStr">
        <is>
          <t xml:space="preserve"> </t>
        </is>
      </c>
    </row>
    <row r="13">
      <c r="A13" s="3" t="inlineStr">
        <is>
          <t>Schedule of Intangible Assets [Abstract]</t>
        </is>
      </c>
      <c r="B13" s="4" t="inlineStr">
        <is>
          <t xml:space="preserve"> </t>
        </is>
      </c>
    </row>
    <row r="14">
      <c r="A14" s="4" t="inlineStr">
        <is>
          <t>Balance</t>
        </is>
      </c>
      <c r="B14" s="5" t="n">
        <v>1</v>
      </c>
    </row>
    <row r="15">
      <c r="A15" s="4" t="inlineStr">
        <is>
          <t>Amortization expense</t>
        </is>
      </c>
      <c r="B15" s="4" t="inlineStr">
        <is>
          <t xml:space="preserve"> </t>
        </is>
      </c>
    </row>
    <row r="16">
      <c r="A16" s="4" t="inlineStr">
        <is>
          <t>Balance</t>
        </is>
      </c>
      <c r="B16"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s>
  <sheetData>
    <row r="1">
      <c r="A1" s="1" t="inlineStr">
        <is>
          <t>Debt (Details) - USD ($)</t>
        </is>
      </c>
      <c r="B1" s="2" t="inlineStr">
        <is>
          <t>9 Months Ended</t>
        </is>
      </c>
    </row>
    <row r="2">
      <c r="B2" s="2" t="inlineStr">
        <is>
          <t>Sep. 30, 2023</t>
        </is>
      </c>
      <c r="C2" s="2" t="inlineStr">
        <is>
          <t>Sep. 11, 2023</t>
        </is>
      </c>
      <c r="D2" s="2" t="inlineStr">
        <is>
          <t>Dec. 31, 2022</t>
        </is>
      </c>
    </row>
    <row r="3">
      <c r="A3" s="3" t="inlineStr">
        <is>
          <t>Debt (Details) [Line Items]</t>
        </is>
      </c>
      <c r="B3" s="4" t="inlineStr">
        <is>
          <t xml:space="preserve"> </t>
        </is>
      </c>
      <c r="C3" s="4" t="inlineStr">
        <is>
          <t xml:space="preserve"> </t>
        </is>
      </c>
      <c r="D3" s="4" t="inlineStr">
        <is>
          <t xml:space="preserve"> </t>
        </is>
      </c>
    </row>
    <row r="4">
      <c r="A4" s="4" t="inlineStr">
        <is>
          <t>Commitment amount</t>
        </is>
      </c>
      <c r="B4" s="4" t="inlineStr">
        <is>
          <t xml:space="preserve"> </t>
        </is>
      </c>
      <c r="C4" s="6" t="n">
        <v>10000000</v>
      </c>
      <c r="D4" s="6" t="n">
        <v>7500000</v>
      </c>
    </row>
    <row r="5">
      <c r="A5" s="4" t="inlineStr">
        <is>
          <t>Borrowing facility amount</t>
        </is>
      </c>
      <c r="B5" s="6" t="n">
        <v>10000000</v>
      </c>
      <c r="C5" s="4" t="inlineStr">
        <is>
          <t xml:space="preserve"> </t>
        </is>
      </c>
      <c r="D5" s="4" t="inlineStr">
        <is>
          <t xml:space="preserve"> </t>
        </is>
      </c>
    </row>
    <row r="6">
      <c r="A6" s="4" t="inlineStr">
        <is>
          <t>Liquid assets</t>
        </is>
      </c>
      <c r="B6" s="4" t="inlineStr">
        <is>
          <t>$3,500,000</t>
        </is>
      </c>
      <c r="C6" s="4" t="inlineStr">
        <is>
          <t xml:space="preserve"> </t>
        </is>
      </c>
      <c r="D6" s="4" t="inlineStr">
        <is>
          <t xml:space="preserve"> </t>
        </is>
      </c>
    </row>
    <row r="7">
      <c r="A7" s="4" t="inlineStr">
        <is>
          <t>Borrowings outstanding</t>
        </is>
      </c>
      <c r="B7" s="6" t="n">
        <v>0</v>
      </c>
      <c r="C7" s="4" t="inlineStr">
        <is>
          <t xml:space="preserve"> </t>
        </is>
      </c>
      <c r="D7" s="5" t="n">
        <v>0</v>
      </c>
    </row>
    <row r="8">
      <c r="A8" s="4" t="inlineStr">
        <is>
          <t>Prime Rate [Member]</t>
        </is>
      </c>
      <c r="B8" s="4" t="inlineStr">
        <is>
          <t xml:space="preserve"> </t>
        </is>
      </c>
      <c r="C8" s="4" t="inlineStr">
        <is>
          <t xml:space="preserve"> </t>
        </is>
      </c>
      <c r="D8" s="4" t="inlineStr">
        <is>
          <t xml:space="preserve"> </t>
        </is>
      </c>
    </row>
    <row r="9">
      <c r="A9" s="3" t="inlineStr">
        <is>
          <t>Debt (Details) [Line Items]</t>
        </is>
      </c>
      <c r="B9" s="4" t="inlineStr">
        <is>
          <t xml:space="preserve"> </t>
        </is>
      </c>
      <c r="C9" s="4" t="inlineStr">
        <is>
          <t xml:space="preserve"> </t>
        </is>
      </c>
      <c r="D9" s="4" t="inlineStr">
        <is>
          <t xml:space="preserve"> </t>
        </is>
      </c>
    </row>
    <row r="10">
      <c r="A10" s="4" t="inlineStr">
        <is>
          <t>Borrowing interest</t>
        </is>
      </c>
      <c r="B10" s="10" t="n">
        <v>0.025</v>
      </c>
      <c r="C10" s="4" t="inlineStr">
        <is>
          <t xml:space="preserve"> </t>
        </is>
      </c>
      <c r="D10" s="4" t="inlineStr">
        <is>
          <t xml:space="preserve"> </t>
        </is>
      </c>
    </row>
    <row r="11">
      <c r="A11" s="4" t="inlineStr">
        <is>
          <t>Base Rate [Member]</t>
        </is>
      </c>
      <c r="B11" s="4" t="inlineStr">
        <is>
          <t xml:space="preserve"> </t>
        </is>
      </c>
      <c r="C11" s="4" t="inlineStr">
        <is>
          <t xml:space="preserve"> </t>
        </is>
      </c>
      <c r="D11" s="4" t="inlineStr">
        <is>
          <t xml:space="preserve"> </t>
        </is>
      </c>
    </row>
    <row r="12">
      <c r="A12" s="3" t="inlineStr">
        <is>
          <t>Debt (Details) [Line Items]</t>
        </is>
      </c>
      <c r="B12" s="4" t="inlineStr">
        <is>
          <t xml:space="preserve"> </t>
        </is>
      </c>
      <c r="C12" s="4" t="inlineStr">
        <is>
          <t xml:space="preserve"> </t>
        </is>
      </c>
      <c r="D12" s="4" t="inlineStr">
        <is>
          <t xml:space="preserve"> </t>
        </is>
      </c>
    </row>
    <row r="13">
      <c r="A13" s="4" t="inlineStr">
        <is>
          <t>Borrowing interest</t>
        </is>
      </c>
      <c r="B13" s="10" t="n">
        <v>0.0781</v>
      </c>
      <c r="C13" s="4" t="inlineStr">
        <is>
          <t xml:space="preserve"> </t>
        </is>
      </c>
      <c r="D13" s="4" t="inlineStr">
        <is>
          <t xml:space="preserve"> </t>
        </is>
      </c>
    </row>
    <row r="14">
      <c r="A14" s="4" t="inlineStr">
        <is>
          <t>Silicon valley bank [Member]</t>
        </is>
      </c>
      <c r="B14" s="4" t="inlineStr">
        <is>
          <t xml:space="preserve"> </t>
        </is>
      </c>
      <c r="C14" s="4" t="inlineStr">
        <is>
          <t xml:space="preserve"> </t>
        </is>
      </c>
      <c r="D14" s="4" t="inlineStr">
        <is>
          <t xml:space="preserve"> </t>
        </is>
      </c>
    </row>
    <row r="15">
      <c r="A15" s="3" t="inlineStr">
        <is>
          <t>Debt (Details) [Line Items]</t>
        </is>
      </c>
      <c r="B15" s="4" t="inlineStr">
        <is>
          <t xml:space="preserve"> </t>
        </is>
      </c>
      <c r="C15" s="4" t="inlineStr">
        <is>
          <t xml:space="preserve"> </t>
        </is>
      </c>
      <c r="D15" s="4" t="inlineStr">
        <is>
          <t xml:space="preserve"> </t>
        </is>
      </c>
    </row>
    <row r="16">
      <c r="A16" s="4" t="inlineStr">
        <is>
          <t>Commitment amount</t>
        </is>
      </c>
      <c r="B16" s="4" t="inlineStr">
        <is>
          <t xml:space="preserve"> </t>
        </is>
      </c>
      <c r="C16" s="4" t="inlineStr">
        <is>
          <t xml:space="preserve"> </t>
        </is>
      </c>
      <c r="D16" s="6" t="n">
        <v>1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Warranties (Details) - Schedule of Changes in Product Warranty Liability $ in Thousands</t>
        </is>
      </c>
      <c r="B1" s="2" t="inlineStr">
        <is>
          <t>9 Months Ended</t>
        </is>
      </c>
    </row>
    <row r="2">
      <c r="B2" s="2" t="inlineStr">
        <is>
          <t>Sep. 30, 2023 USD ($)</t>
        </is>
      </c>
    </row>
    <row r="3">
      <c r="A3" s="3" t="inlineStr">
        <is>
          <t>Schedule of Changes in Product Warranty Liability [Abstract]</t>
        </is>
      </c>
      <c r="B3" s="4" t="inlineStr">
        <is>
          <t xml:space="preserve"> </t>
        </is>
      </c>
    </row>
    <row r="4">
      <c r="A4" s="4" t="inlineStr">
        <is>
          <t>Balance, beginning of period</t>
        </is>
      </c>
      <c r="B4" s="6" t="n">
        <v>403</v>
      </c>
    </row>
    <row r="5">
      <c r="A5" s="4" t="inlineStr">
        <is>
          <t>Warranties accrued during the period</t>
        </is>
      </c>
      <c r="B5" s="5" t="n">
        <v>325</v>
      </c>
    </row>
    <row r="6">
      <c r="A6" s="4" t="inlineStr">
        <is>
          <t>Payments on warranty claims</t>
        </is>
      </c>
      <c r="B6" s="5" t="n">
        <v>-387</v>
      </c>
    </row>
    <row r="7">
      <c r="A7" s="4" t="inlineStr">
        <is>
          <t>Balance, end of period</t>
        </is>
      </c>
      <c r="B7" s="6" t="n">
        <v>3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the ROU asset</t>
        </is>
      </c>
      <c r="B4" s="6" t="n">
        <v>48</v>
      </c>
      <c r="C4" s="6" t="n">
        <v>44</v>
      </c>
      <c r="D4" s="6" t="n">
        <v>139</v>
      </c>
      <c r="E4" s="6" t="n">
        <v>147</v>
      </c>
    </row>
    <row r="5">
      <c r="A5" s="4" t="inlineStr">
        <is>
          <t>Operating lease expense</t>
        </is>
      </c>
      <c r="B5" s="4" t="inlineStr">
        <is>
          <t xml:space="preserve"> </t>
        </is>
      </c>
      <c r="C5" s="4" t="inlineStr">
        <is>
          <t xml:space="preserve"> </t>
        </is>
      </c>
      <c r="D5" s="5" t="n">
        <v>152</v>
      </c>
      <c r="E5" s="5" t="n">
        <v>170</v>
      </c>
    </row>
    <row r="6">
      <c r="A6" s="4" t="inlineStr">
        <is>
          <t>Operating lease cost</t>
        </is>
      </c>
      <c r="B6" s="6" t="n">
        <v>57</v>
      </c>
      <c r="C6" s="6" t="n">
        <v>60</v>
      </c>
      <c r="D6" s="6" t="n">
        <v>171</v>
      </c>
      <c r="E6" s="6" t="n">
        <v>1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Leases (Details) - Schedule of Operating Leases</t>
        </is>
      </c>
      <c r="B1" s="2" t="inlineStr">
        <is>
          <t>Sep. 30, 2023 USD ($)</t>
        </is>
      </c>
    </row>
    <row r="2">
      <c r="A2" s="3" t="inlineStr">
        <is>
          <t>Schedule of Operating Leases [Abstract]</t>
        </is>
      </c>
      <c r="B2" s="4" t="inlineStr">
        <is>
          <t xml:space="preserve"> </t>
        </is>
      </c>
    </row>
    <row r="3">
      <c r="A3" s="4" t="inlineStr">
        <is>
          <t>2023 (October 1 - December 31, 2023)</t>
        </is>
      </c>
      <c r="B3" s="6" t="n">
        <v>55</v>
      </c>
    </row>
    <row r="4">
      <c r="A4" s="4" t="inlineStr">
        <is>
          <t>2024</t>
        </is>
      </c>
      <c r="B4" s="5" t="n">
        <v>223</v>
      </c>
    </row>
    <row r="5">
      <c r="A5" s="4" t="inlineStr">
        <is>
          <t>2025</t>
        </is>
      </c>
      <c r="B5" s="5" t="n">
        <v>229</v>
      </c>
    </row>
    <row r="6">
      <c r="A6" s="4" t="inlineStr">
        <is>
          <t>2026</t>
        </is>
      </c>
      <c r="B6" s="5" t="n">
        <v>236</v>
      </c>
    </row>
    <row r="7">
      <c r="A7" s="4" t="inlineStr">
        <is>
          <t>2027</t>
        </is>
      </c>
      <c r="B7" s="5" t="n">
        <v>181</v>
      </c>
    </row>
    <row r="8">
      <c r="A8" s="4" t="inlineStr">
        <is>
          <t>Total undiscounted operating leases payments</t>
        </is>
      </c>
      <c r="B8" s="5" t="n">
        <v>924</v>
      </c>
    </row>
    <row r="9">
      <c r="A9" s="4" t="inlineStr">
        <is>
          <t>Less: Imputed interest</t>
        </is>
      </c>
      <c r="B9" s="5" t="n">
        <v>-93</v>
      </c>
    </row>
    <row r="10">
      <c r="A10" s="4" t="inlineStr">
        <is>
          <t>Present Value of Operating Lease Liabilities</t>
        </is>
      </c>
      <c r="B10" s="6" t="n">
        <v>831</v>
      </c>
    </row>
    <row r="11">
      <c r="A11" s="3" t="inlineStr">
        <is>
          <t>Other Information</t>
        </is>
      </c>
      <c r="B11" s="4" t="inlineStr">
        <is>
          <t xml:space="preserve"> </t>
        </is>
      </c>
    </row>
    <row r="12">
      <c r="A12" s="4" t="inlineStr">
        <is>
          <t>Weighted-average remaining lease term</t>
        </is>
      </c>
      <c r="B12" s="4" t="inlineStr">
        <is>
          <t>4 years</t>
        </is>
      </c>
    </row>
    <row r="13">
      <c r="A13" s="4" t="inlineStr">
        <is>
          <t>Weighted-average discount rate</t>
        </is>
      </c>
      <c r="B13" s="9"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898</v>
      </c>
      <c r="C4" s="6" t="n">
        <v>9010</v>
      </c>
      <c r="D4" s="6" t="n">
        <v>11838</v>
      </c>
      <c r="E4" s="6" t="n">
        <v>31428</v>
      </c>
    </row>
    <row r="5">
      <c r="A5" s="4" t="inlineStr">
        <is>
          <t>Cost of sales</t>
        </is>
      </c>
      <c r="B5" s="5" t="n">
        <v>1909</v>
      </c>
      <c r="C5" s="5" t="n">
        <v>3136</v>
      </c>
      <c r="D5" s="5" t="n">
        <v>5609</v>
      </c>
      <c r="E5" s="5" t="n">
        <v>10150</v>
      </c>
    </row>
    <row r="6">
      <c r="A6" s="4" t="inlineStr">
        <is>
          <t>Gross profit</t>
        </is>
      </c>
      <c r="B6" s="5" t="n">
        <v>1989</v>
      </c>
      <c r="C6" s="5" t="n">
        <v>5874</v>
      </c>
      <c r="D6" s="5" t="n">
        <v>6229</v>
      </c>
      <c r="E6" s="5" t="n">
        <v>212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290</v>
      </c>
      <c r="C8" s="5" t="n">
        <v>1807</v>
      </c>
      <c r="D8" s="5" t="n">
        <v>4983</v>
      </c>
      <c r="E8" s="5" t="n">
        <v>4753</v>
      </c>
    </row>
    <row r="9">
      <c r="A9" s="4" t="inlineStr">
        <is>
          <t>General and administrative</t>
        </is>
      </c>
      <c r="B9" s="5" t="n">
        <v>1511</v>
      </c>
      <c r="C9" s="5" t="n">
        <v>1160</v>
      </c>
      <c r="D9" s="5" t="n">
        <v>4204</v>
      </c>
      <c r="E9" s="5" t="n">
        <v>3564</v>
      </c>
    </row>
    <row r="10">
      <c r="A10" s="4" t="inlineStr">
        <is>
          <t>Research and development</t>
        </is>
      </c>
      <c r="B10" s="5" t="n">
        <v>1083</v>
      </c>
      <c r="C10" s="5" t="n">
        <v>746</v>
      </c>
      <c r="D10" s="5" t="n">
        <v>3001</v>
      </c>
      <c r="E10" s="5" t="n">
        <v>2302</v>
      </c>
    </row>
    <row r="11">
      <c r="A11" s="4" t="inlineStr">
        <is>
          <t>Total operating expenses</t>
        </is>
      </c>
      <c r="B11" s="5" t="n">
        <v>3884</v>
      </c>
      <c r="C11" s="5" t="n">
        <v>3713</v>
      </c>
      <c r="D11" s="5" t="n">
        <v>12188</v>
      </c>
      <c r="E11" s="5" t="n">
        <v>10619</v>
      </c>
    </row>
    <row r="12">
      <c r="A12" s="4" t="inlineStr">
        <is>
          <t>Income (loss) from operations</t>
        </is>
      </c>
      <c r="B12" s="5" t="n">
        <v>-1895</v>
      </c>
      <c r="C12" s="5" t="n">
        <v>2161</v>
      </c>
      <c r="D12" s="5" t="n">
        <v>-5959</v>
      </c>
      <c r="E12" s="5" t="n">
        <v>1065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sale of assets</t>
        </is>
      </c>
      <c r="B14" s="5" t="n">
        <v>42</v>
      </c>
      <c r="C14" s="4" t="inlineStr">
        <is>
          <t xml:space="preserve"> </t>
        </is>
      </c>
      <c r="D14" s="5" t="n">
        <v>42</v>
      </c>
      <c r="E14" s="5" t="n">
        <v>12779</v>
      </c>
    </row>
    <row r="15">
      <c r="A15" s="4" t="inlineStr">
        <is>
          <t>Interest income</t>
        </is>
      </c>
      <c r="B15" s="5" t="n">
        <v>277</v>
      </c>
      <c r="C15" s="5" t="n">
        <v>119</v>
      </c>
      <c r="D15" s="5" t="n">
        <v>764</v>
      </c>
      <c r="E15" s="5" t="n">
        <v>147</v>
      </c>
    </row>
    <row r="16">
      <c r="A16" s="4" t="inlineStr">
        <is>
          <t>Interest expense</t>
        </is>
      </c>
      <c r="B16" s="4" t="inlineStr">
        <is>
          <t xml:space="preserve"> </t>
        </is>
      </c>
      <c r="C16" s="5" t="n">
        <v>-1</v>
      </c>
      <c r="D16" s="4" t="inlineStr">
        <is>
          <t xml:space="preserve"> </t>
        </is>
      </c>
      <c r="E16" s="5" t="n">
        <v>-2</v>
      </c>
    </row>
    <row r="17">
      <c r="A17" s="4" t="inlineStr">
        <is>
          <t>Other income, net</t>
        </is>
      </c>
      <c r="B17" s="5" t="n">
        <v>319</v>
      </c>
      <c r="C17" s="5" t="n">
        <v>118</v>
      </c>
      <c r="D17" s="5" t="n">
        <v>806</v>
      </c>
      <c r="E17" s="5" t="n">
        <v>12924</v>
      </c>
    </row>
    <row r="18">
      <c r="A18" s="4" t="inlineStr">
        <is>
          <t>Income (loss) before income tax</t>
        </is>
      </c>
      <c r="B18" s="5" t="n">
        <v>-1576</v>
      </c>
      <c r="C18" s="5" t="n">
        <v>2279</v>
      </c>
      <c r="D18" s="5" t="n">
        <v>-5153</v>
      </c>
      <c r="E18" s="5" t="n">
        <v>23583</v>
      </c>
    </row>
    <row r="19">
      <c r="A19" s="4" t="inlineStr">
        <is>
          <t>Provision for (benefit from) income taxes</t>
        </is>
      </c>
      <c r="B19" s="5" t="n">
        <v>-125</v>
      </c>
      <c r="C19" s="5" t="n">
        <v>450</v>
      </c>
      <c r="D19" s="5" t="n">
        <v>-1428</v>
      </c>
      <c r="E19" s="5" t="n">
        <v>2168</v>
      </c>
    </row>
    <row r="20">
      <c r="A20" s="4" t="inlineStr">
        <is>
          <t>Net income (loss)</t>
        </is>
      </c>
      <c r="B20" s="6" t="n">
        <v>-1451</v>
      </c>
      <c r="C20" s="6" t="n">
        <v>1829</v>
      </c>
      <c r="D20" s="6" t="n">
        <v>-3725</v>
      </c>
      <c r="E20" s="6" t="n">
        <v>21415</v>
      </c>
    </row>
    <row r="21">
      <c r="A21" s="4" t="inlineStr">
        <is>
          <t>Net income (loss) per share – basic (in Dollars per share)</t>
        </is>
      </c>
      <c r="B21" s="7" t="n">
        <v>-0.09</v>
      </c>
      <c r="C21" s="7" t="n">
        <v>0.11</v>
      </c>
      <c r="D21" s="7" t="n">
        <v>-0.23</v>
      </c>
      <c r="E21" s="8" t="n">
        <v>1.3</v>
      </c>
    </row>
    <row r="22">
      <c r="A22" s="4" t="inlineStr">
        <is>
          <t>Net income (loss) per share – diluted (in Dollars per share)</t>
        </is>
      </c>
      <c r="B22" s="7" t="n">
        <v>-0.09</v>
      </c>
      <c r="C22" s="7" t="n">
        <v>0.11</v>
      </c>
      <c r="D22" s="7" t="n">
        <v>-0.23</v>
      </c>
      <c r="E22" s="7" t="n">
        <v>1.28</v>
      </c>
    </row>
    <row r="23">
      <c r="A23" s="4" t="inlineStr">
        <is>
          <t>Weighted average number of shares used in computing net income (loss) per share – basic (in Shares)</t>
        </is>
      </c>
      <c r="B23" s="5" t="n">
        <v>16270403</v>
      </c>
      <c r="C23" s="5" t="n">
        <v>16478742</v>
      </c>
      <c r="D23" s="5" t="n">
        <v>16255263</v>
      </c>
      <c r="E23" s="5" t="n">
        <v>16498557</v>
      </c>
    </row>
    <row r="24">
      <c r="A24" s="4" t="inlineStr">
        <is>
          <t>Weighted average number of shares used in computing net income (loss) per share – diluted (in Shares)</t>
        </is>
      </c>
      <c r="B24" s="5" t="n">
        <v>16270403</v>
      </c>
      <c r="C24" s="5" t="n">
        <v>16595029</v>
      </c>
      <c r="D24" s="5" t="n">
        <v>16255263</v>
      </c>
      <c r="E24" s="5" t="n">
        <v>166716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8" t="n">
        <v>1.3</v>
      </c>
      <c r="C4" s="8" t="n">
        <v>1.8</v>
      </c>
      <c r="D4" s="8" t="n">
        <v>9.199999999999999</v>
      </c>
      <c r="E4" s="8" t="n">
        <v>7.5</v>
      </c>
      <c r="F4" s="4" t="inlineStr">
        <is>
          <t xml:space="preserve"> </t>
        </is>
      </c>
    </row>
    <row r="5">
      <c r="A5" s="4" t="inlineStr">
        <is>
          <t>Finished goods received</t>
        </is>
      </c>
      <c r="B5" s="11" t="n">
        <v>3.5</v>
      </c>
      <c r="C5" s="8" t="n">
        <v>2.7</v>
      </c>
      <c r="D5" s="11" t="n">
        <v>11.2</v>
      </c>
      <c r="E5" s="8" t="n">
        <v>7.5</v>
      </c>
      <c r="F5" s="4" t="inlineStr">
        <is>
          <t xml:space="preserve"> </t>
        </is>
      </c>
    </row>
    <row r="6">
      <c r="A6" s="4" t="inlineStr">
        <is>
          <t>Prepayment related to these finished goods</t>
        </is>
      </c>
      <c r="B6" s="8" t="n">
        <v>3.9</v>
      </c>
      <c r="C6" s="4" t="inlineStr">
        <is>
          <t xml:space="preserve"> </t>
        </is>
      </c>
      <c r="D6" s="8" t="n">
        <v>3.9</v>
      </c>
      <c r="E6" s="4" t="inlineStr">
        <is>
          <t xml:space="preserve"> </t>
        </is>
      </c>
      <c r="F6" s="8" t="n">
        <v>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Stockholders' Equity (Details) - shares</t>
        </is>
      </c>
      <c r="B1" s="2" t="inlineStr">
        <is>
          <t>3 Months Ended</t>
        </is>
      </c>
      <c r="C1" s="2" t="inlineStr">
        <is>
          <t>9 Months Ended</t>
        </is>
      </c>
    </row>
    <row r="2">
      <c r="B2" s="2" t="inlineStr">
        <is>
          <t>Sep. 30, 2023</t>
        </is>
      </c>
      <c r="C2" s="2" t="inlineStr">
        <is>
          <t>Sep. 30, 2023</t>
        </is>
      </c>
      <c r="D2" s="2" t="inlineStr">
        <is>
          <t>Dec. 31, 2022</t>
        </is>
      </c>
    </row>
    <row r="3">
      <c r="A3" s="3" t="inlineStr">
        <is>
          <t>Stockholders' Equity [Abstract]</t>
        </is>
      </c>
      <c r="B3" s="4" t="inlineStr">
        <is>
          <t xml:space="preserve"> </t>
        </is>
      </c>
      <c r="C3" s="4" t="inlineStr">
        <is>
          <t xml:space="preserve"> </t>
        </is>
      </c>
      <c r="D3" s="4" t="inlineStr">
        <is>
          <t xml:space="preserve"> </t>
        </is>
      </c>
    </row>
    <row r="4">
      <c r="A4" s="4" t="inlineStr">
        <is>
          <t>Preferred stock, shares authorized</t>
        </is>
      </c>
      <c r="B4" s="5" t="n">
        <v>5000000</v>
      </c>
      <c r="C4" s="5" t="n">
        <v>5000000</v>
      </c>
      <c r="D4" s="5" t="n">
        <v>5000000</v>
      </c>
    </row>
    <row r="5">
      <c r="A5" s="4" t="inlineStr">
        <is>
          <t>Surrendered by employees for tax withholding</t>
        </is>
      </c>
      <c r="B5" s="5" t="n">
        <v>3935</v>
      </c>
      <c r="C5" s="5" t="n">
        <v>8422</v>
      </c>
      <c r="D5" s="4" t="inlineStr">
        <is>
          <t xml:space="preserve"> </t>
        </is>
      </c>
    </row>
    <row r="6">
      <c r="A6" s="4" t="inlineStr">
        <is>
          <t>Repurchased shares</t>
        </is>
      </c>
      <c r="B6" s="4" t="inlineStr">
        <is>
          <t xml:space="preserve"> </t>
        </is>
      </c>
      <c r="C6" s="5" t="n">
        <v>9427000</v>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s>
  <sheetData>
    <row r="1">
      <c r="A1" s="1" t="inlineStr">
        <is>
          <t>Stock-Based Compensation (Details) - USD ($)</t>
        </is>
      </c>
      <c r="F1" s="2" t="inlineStr">
        <is>
          <t>1 Months Ended</t>
        </is>
      </c>
      <c r="G1" s="2" t="inlineStr">
        <is>
          <t>3 Months Ended</t>
        </is>
      </c>
      <c r="J1" s="2" t="inlineStr">
        <is>
          <t>9 Months Ended</t>
        </is>
      </c>
    </row>
    <row r="2">
      <c r="B2" s="2" t="inlineStr">
        <is>
          <t>Jan. 26, 2023</t>
        </is>
      </c>
      <c r="C2" s="2" t="inlineStr">
        <is>
          <t>Dec. 31, 2022</t>
        </is>
      </c>
      <c r="D2" s="2" t="inlineStr">
        <is>
          <t>Dec. 19, 2022</t>
        </is>
      </c>
      <c r="E2" s="2" t="inlineStr">
        <is>
          <t>Feb. 01, 2020</t>
        </is>
      </c>
      <c r="F2" s="2" t="inlineStr">
        <is>
          <t>Jul. 21, 2021</t>
        </is>
      </c>
      <c r="G2" s="2" t="inlineStr">
        <is>
          <t>Sep. 30, 2023</t>
        </is>
      </c>
      <c r="H2" s="2" t="inlineStr">
        <is>
          <t>Mar. 31, 2023</t>
        </is>
      </c>
      <c r="I2" s="2" t="inlineStr">
        <is>
          <t>Sep. 30, 2022</t>
        </is>
      </c>
      <c r="J2" s="2" t="inlineStr">
        <is>
          <t>Sep. 30, 2023</t>
        </is>
      </c>
      <c r="K2" s="2" t="inlineStr">
        <is>
          <t>Sep. 30,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vailable, grant</t>
        </is>
      </c>
      <c r="B4" s="4" t="inlineStr">
        <is>
          <t xml:space="preserve"> </t>
        </is>
      </c>
      <c r="C4" s="4" t="inlineStr">
        <is>
          <t xml:space="preserve"> </t>
        </is>
      </c>
      <c r="D4" s="4" t="inlineStr">
        <is>
          <t xml:space="preserve"> </t>
        </is>
      </c>
      <c r="E4" s="4" t="inlineStr">
        <is>
          <t xml:space="preserve"> </t>
        </is>
      </c>
      <c r="F4" s="4" t="inlineStr">
        <is>
          <t xml:space="preserve"> </t>
        </is>
      </c>
      <c r="G4" s="5" t="n">
        <v>307473</v>
      </c>
      <c r="H4" s="4" t="inlineStr">
        <is>
          <t xml:space="preserve"> </t>
        </is>
      </c>
      <c r="I4" s="4" t="inlineStr">
        <is>
          <t xml:space="preserve"> </t>
        </is>
      </c>
      <c r="J4" s="5" t="n">
        <v>307473</v>
      </c>
      <c r="K4" s="4" t="inlineStr">
        <is>
          <t xml:space="preserve"> </t>
        </is>
      </c>
    </row>
    <row r="5">
      <c r="A5" s="4" t="inlineStr">
        <is>
          <t>Employees restricted stock</t>
        </is>
      </c>
      <c r="B5" s="5" t="n">
        <v>10000</v>
      </c>
      <c r="C5" s="4" t="inlineStr">
        <is>
          <t xml:space="preserve"> </t>
        </is>
      </c>
      <c r="D5" s="5" t="n">
        <v>77000</v>
      </c>
      <c r="E5" s="5" t="n">
        <v>35000</v>
      </c>
      <c r="F5" s="5" t="n">
        <v>13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vest percentage</t>
        </is>
      </c>
      <c r="B6" s="4" t="inlineStr">
        <is>
          <t xml:space="preserve"> </t>
        </is>
      </c>
      <c r="C6" s="4" t="inlineStr">
        <is>
          <t xml:space="preserve"> </t>
        </is>
      </c>
      <c r="D6" s="9" t="n">
        <v>0.25</v>
      </c>
      <c r="E6" s="9" t="n">
        <v>0.25</v>
      </c>
      <c r="F6" s="9" t="n">
        <v>0.2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of per share (in Dollars per share)</t>
        </is>
      </c>
      <c r="B7" s="7" t="n">
        <v>8.960000000000001</v>
      </c>
      <c r="C7" s="4" t="inlineStr">
        <is>
          <t xml:space="preserve"> </t>
        </is>
      </c>
      <c r="D7" s="8" t="n">
        <v>6.4</v>
      </c>
      <c r="E7" s="7" t="n">
        <v>4.11</v>
      </c>
      <c r="F7" s="7" t="n">
        <v>3.8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vested common stock</t>
        </is>
      </c>
      <c r="B8" s="4" t="inlineStr">
        <is>
          <t xml:space="preserve"> </t>
        </is>
      </c>
      <c r="C8" s="4" t="inlineStr">
        <is>
          <t xml:space="preserve"> </t>
        </is>
      </c>
      <c r="D8" s="5" t="n">
        <v>1000</v>
      </c>
      <c r="E8" s="4" t="inlineStr">
        <is>
          <t xml:space="preserve"> </t>
        </is>
      </c>
      <c r="F8" s="4" t="inlineStr">
        <is>
          <t xml:space="preserve"> </t>
        </is>
      </c>
      <c r="G8" s="5" t="n">
        <v>7500</v>
      </c>
      <c r="H8" s="5" t="n">
        <v>5000</v>
      </c>
      <c r="I8" s="4" t="inlineStr">
        <is>
          <t xml:space="preserve"> </t>
        </is>
      </c>
      <c r="J8" s="5" t="n">
        <v>7500</v>
      </c>
      <c r="K8" s="4" t="inlineStr">
        <is>
          <t xml:space="preserve"> </t>
        </is>
      </c>
    </row>
    <row r="9">
      <c r="A9" s="4" t="inlineStr">
        <is>
          <t>Restricted grant percentage</t>
        </is>
      </c>
      <c r="B9" s="4" t="inlineStr">
        <is>
          <t xml:space="preserve"> </t>
        </is>
      </c>
      <c r="C9" s="4" t="inlineStr">
        <is>
          <t xml:space="preserve"> </t>
        </is>
      </c>
      <c r="D9" s="4" t="inlineStr">
        <is>
          <t xml:space="preserve"> </t>
        </is>
      </c>
      <c r="E9" s="4" t="inlineStr">
        <is>
          <t xml:space="preserve"> </t>
        </is>
      </c>
      <c r="F9" s="9" t="n">
        <v>0.2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ves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500</v>
      </c>
      <c r="K10" s="4" t="inlineStr">
        <is>
          <t xml:space="preserve"> </t>
        </is>
      </c>
    </row>
    <row r="11">
      <c r="A11" s="4" t="inlineStr">
        <is>
          <t>Stock based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67000</v>
      </c>
      <c r="H11" s="4" t="inlineStr">
        <is>
          <t xml:space="preserve"> </t>
        </is>
      </c>
      <c r="I11" s="6" t="n">
        <v>40000</v>
      </c>
      <c r="J11" s="6" t="n">
        <v>19000</v>
      </c>
      <c r="K11" s="6" t="n">
        <v>0</v>
      </c>
    </row>
    <row r="12">
      <c r="A12" s="4" t="inlineStr">
        <is>
          <t>Unrecognized stock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88000</v>
      </c>
      <c r="K12" s="4" t="inlineStr">
        <is>
          <t xml:space="preserve"> </t>
        </is>
      </c>
    </row>
    <row r="13">
      <c r="A13" s="4" t="inlineStr">
        <is>
          <t>Recognized over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years</t>
        </is>
      </c>
      <c r="K13" s="4" t="inlineStr">
        <is>
          <t xml:space="preserve"> </t>
        </is>
      </c>
    </row>
    <row r="14">
      <c r="A14" s="4" t="inlineStr">
        <is>
          <t>Stock options expire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c r="K14" s="4" t="inlineStr">
        <is>
          <t xml:space="preserve"> </t>
        </is>
      </c>
    </row>
    <row r="15">
      <c r="A15" s="4" t="inlineStr">
        <is>
          <t>Stock options intrinsic value (in Dollars)</t>
        </is>
      </c>
      <c r="B15" s="4" t="inlineStr">
        <is>
          <t xml:space="preserve"> </t>
        </is>
      </c>
      <c r="C15" s="6" t="n">
        <v>18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row>
    <row r="16">
      <c r="A16" s="4" t="inlineStr">
        <is>
          <t>Exercis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334</v>
      </c>
      <c r="K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55</v>
      </c>
      <c r="K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based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5000</v>
      </c>
      <c r="K20" s="6" t="n">
        <v>137000</v>
      </c>
    </row>
    <row r="21">
      <c r="A21" s="4" t="inlineStr">
        <is>
          <t>Exercis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334</v>
      </c>
      <c r="I21" s="4" t="inlineStr">
        <is>
          <t xml:space="preserve"> </t>
        </is>
      </c>
      <c r="J21" s="4" t="inlineStr">
        <is>
          <t xml:space="preserve"> </t>
        </is>
      </c>
      <c r="K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5.55</v>
      </c>
      <c r="I22" s="4" t="inlineStr">
        <is>
          <t xml:space="preserve"> </t>
        </is>
      </c>
      <c r="J22" s="4" t="inlineStr">
        <is>
          <t xml:space="preserve"> </t>
        </is>
      </c>
      <c r="K22" s="4" t="inlineStr">
        <is>
          <t xml:space="preserve"> </t>
        </is>
      </c>
    </row>
    <row r="23">
      <c r="A23" s="4" t="inlineStr">
        <is>
          <t>2016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authorized shares under the plan</t>
        </is>
      </c>
      <c r="B25" s="4" t="inlineStr">
        <is>
          <t xml:space="preserve"> </t>
        </is>
      </c>
      <c r="C25" s="4" t="inlineStr">
        <is>
          <t xml:space="preserve"> </t>
        </is>
      </c>
      <c r="D25" s="4" t="inlineStr">
        <is>
          <t xml:space="preserve"> </t>
        </is>
      </c>
      <c r="E25" s="4" t="inlineStr">
        <is>
          <t xml:space="preserve"> </t>
        </is>
      </c>
      <c r="F25" s="4" t="inlineStr">
        <is>
          <t xml:space="preserve"> </t>
        </is>
      </c>
      <c r="G25" s="5" t="n">
        <v>397473</v>
      </c>
      <c r="H25" s="4" t="inlineStr">
        <is>
          <t xml:space="preserve"> </t>
        </is>
      </c>
      <c r="I25" s="4" t="inlineStr">
        <is>
          <t xml:space="preserve"> </t>
        </is>
      </c>
      <c r="J25" s="5" t="n">
        <v>397473</v>
      </c>
      <c r="K25" s="4" t="inlineStr">
        <is>
          <t xml:space="preserve"> </t>
        </is>
      </c>
    </row>
    <row r="26">
      <c r="A26" s="4" t="inlineStr">
        <is>
          <t>2017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authorized shares under the plan</t>
        </is>
      </c>
      <c r="B28" s="4" t="inlineStr">
        <is>
          <t xml:space="preserve"> </t>
        </is>
      </c>
      <c r="C28" s="4" t="inlineStr">
        <is>
          <t xml:space="preserve"> </t>
        </is>
      </c>
      <c r="D28" s="4" t="inlineStr">
        <is>
          <t xml:space="preserve"> </t>
        </is>
      </c>
      <c r="E28" s="4" t="inlineStr">
        <is>
          <t xml:space="preserve"> </t>
        </is>
      </c>
      <c r="F28" s="4" t="inlineStr">
        <is>
          <t xml:space="preserve"> </t>
        </is>
      </c>
      <c r="G28" s="5" t="n">
        <v>750000</v>
      </c>
      <c r="H28" s="4" t="inlineStr">
        <is>
          <t xml:space="preserve"> </t>
        </is>
      </c>
      <c r="I28" s="4" t="inlineStr">
        <is>
          <t xml:space="preserve"> </t>
        </is>
      </c>
      <c r="J28" s="5" t="n">
        <v>750000</v>
      </c>
      <c r="K28" s="4" t="inlineStr">
        <is>
          <t xml:space="preserve"> </t>
        </is>
      </c>
    </row>
  </sheetData>
  <mergeCells count="3">
    <mergeCell ref="A1:A2"/>
    <mergeCell ref="G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Activity - Restricted Stock [Member]</t>
        </is>
      </c>
      <c r="B1" s="2" t="inlineStr">
        <is>
          <t>9 Months Ended</t>
        </is>
      </c>
    </row>
    <row r="2">
      <c r="B2" s="2" t="inlineStr">
        <is>
          <t>Sep. 30, 2023 $ / shares shares</t>
        </is>
      </c>
    </row>
    <row r="3">
      <c r="A3" s="3" t="inlineStr">
        <is>
          <t>Schedule of Restricted Stock Activity [Line Items]</t>
        </is>
      </c>
      <c r="B3" s="4" t="inlineStr">
        <is>
          <t xml:space="preserve"> </t>
        </is>
      </c>
    </row>
    <row r="4">
      <c r="A4" s="4" t="inlineStr">
        <is>
          <t>Restricted Stock, balance at beginning | shares</t>
        </is>
      </c>
      <c r="B4" s="5" t="n">
        <v>159500</v>
      </c>
    </row>
    <row r="5">
      <c r="A5" s="4" t="inlineStr">
        <is>
          <t>Weighted-Average Grant Date Fair Value, balance at beginning | $ / shares</t>
        </is>
      </c>
      <c r="B5" s="7" t="n">
        <v>5.11</v>
      </c>
    </row>
    <row r="6">
      <c r="A6" s="4" t="inlineStr">
        <is>
          <t>Restricted Stock, Granted | shares</t>
        </is>
      </c>
      <c r="B6" s="5" t="n">
        <v>10000</v>
      </c>
    </row>
    <row r="7">
      <c r="A7" s="4" t="inlineStr">
        <is>
          <t>Weighted-Average Grant Date Fair Value, Granted | $ / shares</t>
        </is>
      </c>
      <c r="B7" s="7" t="n">
        <v>8.960000000000001</v>
      </c>
    </row>
    <row r="8">
      <c r="A8" s="4" t="inlineStr">
        <is>
          <t>Restricted Stock, Vested | shares</t>
        </is>
      </c>
      <c r="B8" s="5" t="n">
        <v>-47500</v>
      </c>
    </row>
    <row r="9">
      <c r="A9" s="4" t="inlineStr">
        <is>
          <t>Weighted-Average Grant Date Fair Value, Vested | $ / shares</t>
        </is>
      </c>
      <c r="B9" s="7" t="n">
        <v>4.95</v>
      </c>
    </row>
    <row r="10">
      <c r="A10" s="4" t="inlineStr">
        <is>
          <t>Restricted Stock, Forfeited | shares</t>
        </is>
      </c>
      <c r="B10" s="5" t="n">
        <v>-8500</v>
      </c>
    </row>
    <row r="11">
      <c r="A11" s="4" t="inlineStr">
        <is>
          <t>Weighted-Average Grant Date Fair Value, Forfeited | $ / shares</t>
        </is>
      </c>
      <c r="B11" s="7" t="n">
        <v>4.38</v>
      </c>
    </row>
    <row r="12">
      <c r="A12" s="4" t="inlineStr">
        <is>
          <t>Restricted Stock, balance at ending | shares</t>
        </is>
      </c>
      <c r="B12" s="5" t="n">
        <v>113500</v>
      </c>
    </row>
    <row r="13">
      <c r="A13" s="4" t="inlineStr">
        <is>
          <t>Weighted-Average Grant Date Fair Value, balance at ending | $ / shares</t>
        </is>
      </c>
      <c r="B13" s="7" t="n">
        <v>5.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Details) - Schedule of Stock Option Activity - $ / shares</t>
        </is>
      </c>
      <c r="B1" s="2" t="inlineStr">
        <is>
          <t>9 Months Ended</t>
        </is>
      </c>
      <c r="C1" s="2" t="inlineStr">
        <is>
          <t>12 Months Ended</t>
        </is>
      </c>
    </row>
    <row r="2">
      <c r="B2" s="2" t="inlineStr">
        <is>
          <t>Sep. 30, 2023</t>
        </is>
      </c>
      <c r="C2" s="2" t="inlineStr">
        <is>
          <t>Dec. 31, 2022</t>
        </is>
      </c>
    </row>
    <row r="3">
      <c r="A3" s="3" t="inlineStr">
        <is>
          <t>Schedule of Stock Option Activity [Abstract]</t>
        </is>
      </c>
      <c r="B3" s="4" t="inlineStr">
        <is>
          <t xml:space="preserve"> </t>
        </is>
      </c>
      <c r="C3" s="4" t="inlineStr">
        <is>
          <t xml:space="preserve"> </t>
        </is>
      </c>
    </row>
    <row r="4">
      <c r="A4" s="4" t="inlineStr">
        <is>
          <t>Number of Options, Outstanding at ending</t>
        </is>
      </c>
      <c r="B4" s="4" t="inlineStr">
        <is>
          <t xml:space="preserve"> </t>
        </is>
      </c>
      <c r="C4" s="5" t="n">
        <v>97884</v>
      </c>
    </row>
    <row r="5">
      <c r="A5" s="4" t="inlineStr">
        <is>
          <t>Weighted- Average Exercise Price, Outstanding at ending</t>
        </is>
      </c>
      <c r="B5" s="4" t="inlineStr">
        <is>
          <t xml:space="preserve"> </t>
        </is>
      </c>
      <c r="C5" s="7" t="n">
        <v>5.55</v>
      </c>
    </row>
    <row r="6">
      <c r="A6" s="4" t="inlineStr">
        <is>
          <t>Weighted- Average Remaining Contractual Term (In Years), Outstanding at ending</t>
        </is>
      </c>
      <c r="B6" s="4" t="inlineStr">
        <is>
          <t>4 years 3 months 29 days</t>
        </is>
      </c>
      <c r="C6" s="4" t="inlineStr">
        <is>
          <t>5 years 29 days</t>
        </is>
      </c>
    </row>
    <row r="7">
      <c r="A7" s="4" t="inlineStr">
        <is>
          <t>Number of Options, Exercisable – March 31, 2023</t>
        </is>
      </c>
      <c r="B7" s="5" t="n">
        <v>89550</v>
      </c>
      <c r="C7" s="4" t="inlineStr">
        <is>
          <t xml:space="preserve"> </t>
        </is>
      </c>
    </row>
    <row r="8">
      <c r="A8" s="4" t="inlineStr">
        <is>
          <t>Weighted- Average Exercise Price, Exercisable – March 31, 2023</t>
        </is>
      </c>
      <c r="B8" s="7" t="n">
        <v>5.55</v>
      </c>
      <c r="C8" s="4" t="inlineStr">
        <is>
          <t xml:space="preserve"> </t>
        </is>
      </c>
    </row>
    <row r="9">
      <c r="A9" s="4" t="inlineStr">
        <is>
          <t>Weighted- Average Remaining Contractual Term (In Years), Exercisable – March 31, 2023</t>
        </is>
      </c>
      <c r="B9" s="4" t="inlineStr">
        <is>
          <t>4 years 3 months 29 days</t>
        </is>
      </c>
      <c r="C9" s="4" t="inlineStr">
        <is>
          <t xml:space="preserve"> </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Weighted- Average Remaining Contractual Term (In Years), Granted</t>
        </is>
      </c>
      <c r="B12" s="4" t="inlineStr">
        <is>
          <t xml:space="preserve"> </t>
        </is>
      </c>
      <c r="C12" s="4" t="inlineStr">
        <is>
          <t xml:space="preserve"> </t>
        </is>
      </c>
    </row>
    <row r="13">
      <c r="A13" s="4" t="inlineStr">
        <is>
          <t>Number of Options, Exercised</t>
        </is>
      </c>
      <c r="B13" s="5" t="n">
        <v>-8334</v>
      </c>
      <c r="C13" s="4" t="inlineStr">
        <is>
          <t xml:space="preserve"> </t>
        </is>
      </c>
    </row>
    <row r="14">
      <c r="A14" s="4" t="inlineStr">
        <is>
          <t>Weighted- Average Exercise Price, Exercised</t>
        </is>
      </c>
      <c r="B14" s="7" t="n">
        <v>5.55</v>
      </c>
      <c r="C14" s="4" t="inlineStr">
        <is>
          <t xml:space="preserve"> </t>
        </is>
      </c>
    </row>
    <row r="15">
      <c r="A15" s="4" t="inlineStr">
        <is>
          <t>Weighted- Average Remaining Contractual Term (In Years), Exercised</t>
        </is>
      </c>
      <c r="B15" s="4" t="inlineStr">
        <is>
          <t xml:space="preserve"> </t>
        </is>
      </c>
      <c r="C15" s="4" t="inlineStr">
        <is>
          <t xml:space="preserve"> </t>
        </is>
      </c>
    </row>
    <row r="16">
      <c r="A16" s="4" t="inlineStr">
        <is>
          <t>Number of Options,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Weighted- Average Remaining Contractual Term (In Years), Expired</t>
        </is>
      </c>
      <c r="B18" s="4" t="inlineStr">
        <is>
          <t xml:space="preserve"> </t>
        </is>
      </c>
      <c r="C18" s="4" t="inlineStr">
        <is>
          <t xml:space="preserve"> </t>
        </is>
      </c>
    </row>
    <row r="19">
      <c r="A19" s="4" t="inlineStr">
        <is>
          <t>Number of Options, Outstanding at ending</t>
        </is>
      </c>
      <c r="B19" s="5" t="n">
        <v>89550</v>
      </c>
      <c r="C19" s="4" t="inlineStr">
        <is>
          <t xml:space="preserve"> </t>
        </is>
      </c>
    </row>
    <row r="20">
      <c r="A20" s="4" t="inlineStr">
        <is>
          <t>Weighted- Average Exercise Price, Outstanding at ending</t>
        </is>
      </c>
      <c r="B20" s="7" t="n">
        <v>5.55</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6" t="n">
        <v>3700</v>
      </c>
    </row>
    <row r="5">
      <c r="A5" s="4" t="inlineStr">
        <is>
          <t>Income tax expense</t>
        </is>
      </c>
      <c r="B5" s="6" t="n">
        <v>125</v>
      </c>
      <c r="C5" s="6" t="n">
        <v>450</v>
      </c>
      <c r="D5" s="6" t="n">
        <v>1428</v>
      </c>
      <c r="E5" s="6" t="n">
        <v>2168</v>
      </c>
      <c r="F5" s="4" t="inlineStr">
        <is>
          <t xml:space="preserve"> </t>
        </is>
      </c>
    </row>
    <row r="6">
      <c r="A6" s="4" t="inlineStr">
        <is>
          <t>Effective tax rate</t>
        </is>
      </c>
      <c r="B6" s="10" t="n">
        <v>0.079</v>
      </c>
      <c r="C6" s="10" t="n">
        <v>0.197</v>
      </c>
      <c r="D6" s="10" t="n">
        <v>0.277</v>
      </c>
      <c r="E6" s="10" t="n">
        <v>0.092</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densed Consolidated Statements of Changes in Stockholders’ Equity (Unaudited) - USD ($)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21</t>
        </is>
      </c>
      <c r="B2" s="6" t="n">
        <v>167</v>
      </c>
      <c r="C2" s="6" t="n">
        <v>44115</v>
      </c>
      <c r="D2" s="6" t="n">
        <v>-325</v>
      </c>
      <c r="E2" s="6" t="n">
        <v>-17942</v>
      </c>
      <c r="F2" s="6" t="n">
        <v>26015</v>
      </c>
    </row>
    <row r="3">
      <c r="A3" s="4" t="inlineStr">
        <is>
          <t>Balance (in Shares) at Dec. 31, 2021</t>
        </is>
      </c>
      <c r="B3" s="5" t="n">
        <v>16694311</v>
      </c>
      <c r="C3" s="4" t="inlineStr">
        <is>
          <t xml:space="preserve"> </t>
        </is>
      </c>
      <c r="D3" s="5" t="n">
        <v>-77037</v>
      </c>
      <c r="E3" s="4" t="inlineStr">
        <is>
          <t xml:space="preserve"> </t>
        </is>
      </c>
      <c r="F3" s="4" t="inlineStr">
        <is>
          <t xml:space="preserve"> </t>
        </is>
      </c>
    </row>
    <row r="4">
      <c r="A4" s="4" t="inlineStr">
        <is>
          <t>Stock-based compensation</t>
        </is>
      </c>
      <c r="B4" s="4" t="inlineStr">
        <is>
          <t xml:space="preserve"> </t>
        </is>
      </c>
      <c r="C4" s="5" t="n">
        <v>57</v>
      </c>
      <c r="D4" s="4" t="inlineStr">
        <is>
          <t xml:space="preserve"> </t>
        </is>
      </c>
      <c r="E4" s="4" t="inlineStr">
        <is>
          <t xml:space="preserve"> </t>
        </is>
      </c>
      <c r="F4" s="5" t="n">
        <v>57</v>
      </c>
    </row>
    <row r="5">
      <c r="A5" s="4" t="inlineStr">
        <is>
          <t>Exercise of stock options</t>
        </is>
      </c>
      <c r="B5" s="6" t="n">
        <v>1</v>
      </c>
      <c r="C5" s="5" t="n">
        <v>346</v>
      </c>
      <c r="D5" s="4" t="inlineStr">
        <is>
          <t xml:space="preserve"> </t>
        </is>
      </c>
      <c r="E5" s="4" t="inlineStr">
        <is>
          <t xml:space="preserve"> </t>
        </is>
      </c>
      <c r="F5" s="5" t="n">
        <v>347</v>
      </c>
    </row>
    <row r="6">
      <c r="A6" s="4" t="inlineStr">
        <is>
          <t>Exercise of stock options (in Shares)</t>
        </is>
      </c>
      <c r="B6" s="5" t="n">
        <v>62500</v>
      </c>
      <c r="C6" s="4" t="inlineStr">
        <is>
          <t xml:space="preserve"> </t>
        </is>
      </c>
      <c r="D6" s="4" t="inlineStr">
        <is>
          <t xml:space="preserve"> </t>
        </is>
      </c>
      <c r="E6" s="4" t="inlineStr">
        <is>
          <t xml:space="preserve"> </t>
        </is>
      </c>
      <c r="F6" s="4" t="inlineStr">
        <is>
          <t xml:space="preserve"> </t>
        </is>
      </c>
    </row>
    <row r="7">
      <c r="A7" s="4" t="inlineStr">
        <is>
          <t>Surrender of shares for tax withholding on stock-based compensation</t>
        </is>
      </c>
      <c r="B7" s="4" t="inlineStr">
        <is>
          <t xml:space="preserve"> </t>
        </is>
      </c>
      <c r="C7" s="4" t="inlineStr">
        <is>
          <t xml:space="preserve"> </t>
        </is>
      </c>
      <c r="D7" s="6" t="n">
        <v>-23</v>
      </c>
      <c r="E7" s="4" t="inlineStr">
        <is>
          <t xml:space="preserve"> </t>
        </is>
      </c>
      <c r="F7" s="5" t="n">
        <v>-23</v>
      </c>
    </row>
    <row r="8">
      <c r="A8" s="4" t="inlineStr">
        <is>
          <t>Surrender of shares for tax withholding on stock-based compensation (in Shares)</t>
        </is>
      </c>
      <c r="B8" s="4" t="inlineStr">
        <is>
          <t xml:space="preserve"> </t>
        </is>
      </c>
      <c r="C8" s="4" t="inlineStr">
        <is>
          <t xml:space="preserve"> </t>
        </is>
      </c>
      <c r="D8" s="5" t="n">
        <v>-2226</v>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16062</v>
      </c>
      <c r="F9" s="5" t="n">
        <v>16062</v>
      </c>
    </row>
    <row r="10">
      <c r="A10" s="4" t="inlineStr">
        <is>
          <t>Balance at Mar. 31, 2022</t>
        </is>
      </c>
      <c r="B10" s="6" t="n">
        <v>168</v>
      </c>
      <c r="C10" s="5" t="n">
        <v>44518</v>
      </c>
      <c r="D10" s="6" t="n">
        <v>-348</v>
      </c>
      <c r="E10" s="5" t="n">
        <v>-1880</v>
      </c>
      <c r="F10" s="5" t="n">
        <v>42458</v>
      </c>
    </row>
    <row r="11">
      <c r="A11" s="4" t="inlineStr">
        <is>
          <t>Balance (in Shares) at Mar. 31, 2022</t>
        </is>
      </c>
      <c r="B11" s="5" t="n">
        <v>16756811</v>
      </c>
      <c r="C11" s="4" t="inlineStr">
        <is>
          <t xml:space="preserve"> </t>
        </is>
      </c>
      <c r="D11" s="5" t="n">
        <v>-79263</v>
      </c>
      <c r="E11" s="4" t="inlineStr">
        <is>
          <t xml:space="preserve"> </t>
        </is>
      </c>
      <c r="F11" s="4" t="inlineStr">
        <is>
          <t xml:space="preserve"> </t>
        </is>
      </c>
    </row>
    <row r="12">
      <c r="A12" s="4" t="inlineStr">
        <is>
          <t>Balance at Dec. 31, 2021</t>
        </is>
      </c>
      <c r="B12" s="6" t="n">
        <v>167</v>
      </c>
      <c r="C12" s="5" t="n">
        <v>44115</v>
      </c>
      <c r="D12" s="6" t="n">
        <v>-325</v>
      </c>
      <c r="E12" s="5" t="n">
        <v>-17942</v>
      </c>
      <c r="F12" s="5" t="n">
        <v>26015</v>
      </c>
    </row>
    <row r="13">
      <c r="A13" s="4" t="inlineStr">
        <is>
          <t>Balance (in Shares) at Dec. 31, 2021</t>
        </is>
      </c>
      <c r="B13" s="5" t="n">
        <v>16694311</v>
      </c>
      <c r="C13" s="4" t="inlineStr">
        <is>
          <t xml:space="preserve"> </t>
        </is>
      </c>
      <c r="D13" s="5" t="n">
        <v>-77037</v>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1415</v>
      </c>
    </row>
    <row r="15">
      <c r="A15" s="4" t="inlineStr">
        <is>
          <t>Balance at Sep. 30, 2022</t>
        </is>
      </c>
      <c r="B15" s="6" t="n">
        <v>169</v>
      </c>
      <c r="C15" s="5" t="n">
        <v>44921</v>
      </c>
      <c r="D15" s="6" t="n">
        <v>-1439</v>
      </c>
      <c r="E15" s="5" t="n">
        <v>3473</v>
      </c>
      <c r="F15" s="5" t="n">
        <v>47124</v>
      </c>
    </row>
    <row r="16">
      <c r="A16" s="4" t="inlineStr">
        <is>
          <t>Balance (in Shares) at Sep. 30, 2022</t>
        </is>
      </c>
      <c r="B16" s="5" t="n">
        <v>16815011</v>
      </c>
      <c r="C16" s="4" t="inlineStr">
        <is>
          <t xml:space="preserve"> </t>
        </is>
      </c>
      <c r="D16" s="5" t="n">
        <v>-213656</v>
      </c>
      <c r="E16" s="4" t="inlineStr">
        <is>
          <t xml:space="preserve"> </t>
        </is>
      </c>
      <c r="F16" s="4" t="inlineStr">
        <is>
          <t xml:space="preserve"> </t>
        </is>
      </c>
    </row>
    <row r="17">
      <c r="A17" s="4" t="inlineStr">
        <is>
          <t>Balance at Mar. 31, 2022</t>
        </is>
      </c>
      <c r="B17" s="6" t="n">
        <v>168</v>
      </c>
      <c r="C17" s="5" t="n">
        <v>44518</v>
      </c>
      <c r="D17" s="6" t="n">
        <v>-348</v>
      </c>
      <c r="E17" s="5" t="n">
        <v>-1880</v>
      </c>
      <c r="F17" s="5" t="n">
        <v>42458</v>
      </c>
    </row>
    <row r="18">
      <c r="A18" s="4" t="inlineStr">
        <is>
          <t>Balance (in Shares) at Mar. 31, 2022</t>
        </is>
      </c>
      <c r="B18" s="5" t="n">
        <v>16756811</v>
      </c>
      <c r="C18" s="4" t="inlineStr">
        <is>
          <t xml:space="preserve"> </t>
        </is>
      </c>
      <c r="D18" s="5" t="n">
        <v>-79263</v>
      </c>
      <c r="E18" s="4" t="inlineStr">
        <is>
          <t xml:space="preserve"> </t>
        </is>
      </c>
      <c r="F18" s="4" t="inlineStr">
        <is>
          <t xml:space="preserve"> </t>
        </is>
      </c>
    </row>
    <row r="19">
      <c r="A19" s="4" t="inlineStr">
        <is>
          <t>Stock-based compensation</t>
        </is>
      </c>
      <c r="B19" s="4" t="inlineStr">
        <is>
          <t xml:space="preserve"> </t>
        </is>
      </c>
      <c r="C19" s="5" t="n">
        <v>40</v>
      </c>
      <c r="D19" s="4" t="inlineStr">
        <is>
          <t xml:space="preserve"> </t>
        </is>
      </c>
      <c r="E19" s="4" t="inlineStr">
        <is>
          <t xml:space="preserve"> </t>
        </is>
      </c>
      <c r="F19" s="5" t="n">
        <v>40</v>
      </c>
    </row>
    <row r="20">
      <c r="A20" s="4" t="inlineStr">
        <is>
          <t>Stock repurchase</t>
        </is>
      </c>
      <c r="B20" s="4" t="inlineStr">
        <is>
          <t xml:space="preserve"> </t>
        </is>
      </c>
      <c r="C20" s="4" t="inlineStr">
        <is>
          <t xml:space="preserve"> </t>
        </is>
      </c>
      <c r="D20" s="6" t="n">
        <v>-1005</v>
      </c>
      <c r="E20" s="4" t="inlineStr">
        <is>
          <t xml:space="preserve"> </t>
        </is>
      </c>
      <c r="F20" s="5" t="n">
        <v>-1005</v>
      </c>
    </row>
    <row r="21">
      <c r="A21" s="4" t="inlineStr">
        <is>
          <t>Stock repurchase (in Shares)</t>
        </is>
      </c>
      <c r="B21" s="4" t="inlineStr">
        <is>
          <t xml:space="preserve"> </t>
        </is>
      </c>
      <c r="C21" s="4" t="inlineStr">
        <is>
          <t xml:space="preserve"> </t>
        </is>
      </c>
      <c r="D21" s="5" t="n">
        <v>-126523</v>
      </c>
      <c r="E21" s="4" t="inlineStr">
        <is>
          <t xml:space="preserve"> </t>
        </is>
      </c>
      <c r="F21" s="4" t="inlineStr">
        <is>
          <t xml:space="preserve"> </t>
        </is>
      </c>
    </row>
    <row r="22">
      <c r="A22" s="4" t="inlineStr">
        <is>
          <t>Exercise of stock options</t>
        </is>
      </c>
      <c r="B22" s="4" t="inlineStr">
        <is>
          <t xml:space="preserve"> </t>
        </is>
      </c>
      <c r="C22" s="5" t="n">
        <v>28</v>
      </c>
      <c r="D22" s="4" t="inlineStr">
        <is>
          <t xml:space="preserve"> </t>
        </is>
      </c>
      <c r="E22" s="4" t="inlineStr">
        <is>
          <t xml:space="preserve"> </t>
        </is>
      </c>
      <c r="F22" s="5" t="n">
        <v>28</v>
      </c>
    </row>
    <row r="23">
      <c r="A23" s="4" t="inlineStr">
        <is>
          <t>Exercise of stock options (in Shares)</t>
        </is>
      </c>
      <c r="B23" s="5" t="n">
        <v>5000</v>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3524</v>
      </c>
      <c r="F24" s="5" t="n">
        <v>3524</v>
      </c>
    </row>
    <row r="25">
      <c r="A25" s="4" t="inlineStr">
        <is>
          <t>Balance at Jun. 30, 2022</t>
        </is>
      </c>
      <c r="B25" s="6" t="n">
        <v>168</v>
      </c>
      <c r="C25" s="5" t="n">
        <v>44586</v>
      </c>
      <c r="D25" s="6" t="n">
        <v>-1353</v>
      </c>
      <c r="E25" s="5" t="n">
        <v>1644</v>
      </c>
      <c r="F25" s="5" t="n">
        <v>45045</v>
      </c>
    </row>
    <row r="26">
      <c r="A26" s="4" t="inlineStr">
        <is>
          <t>Balance (in Shares) at Jun. 30, 2022</t>
        </is>
      </c>
      <c r="B26" s="5" t="n">
        <v>16761811</v>
      </c>
      <c r="C26" s="4" t="inlineStr">
        <is>
          <t xml:space="preserve"> </t>
        </is>
      </c>
      <c r="D26" s="5" t="n">
        <v>-205786</v>
      </c>
      <c r="E26" s="4" t="inlineStr">
        <is>
          <t xml:space="preserve"> </t>
        </is>
      </c>
      <c r="F26" s="4" t="inlineStr">
        <is>
          <t xml:space="preserve"> </t>
        </is>
      </c>
    </row>
    <row r="27">
      <c r="A27" s="4" t="inlineStr">
        <is>
          <t>Stock-based compensation</t>
        </is>
      </c>
      <c r="B27" s="4" t="inlineStr">
        <is>
          <t xml:space="preserve"> </t>
        </is>
      </c>
      <c r="C27" s="5" t="n">
        <v>40</v>
      </c>
      <c r="D27" s="4" t="inlineStr">
        <is>
          <t xml:space="preserve"> </t>
        </is>
      </c>
      <c r="E27" s="4" t="inlineStr">
        <is>
          <t xml:space="preserve"> </t>
        </is>
      </c>
      <c r="F27" s="5" t="n">
        <v>40</v>
      </c>
    </row>
    <row r="28">
      <c r="A28" s="4" t="inlineStr">
        <is>
          <t>Exercise of stock options</t>
        </is>
      </c>
      <c r="B28" s="6" t="n">
        <v>1</v>
      </c>
      <c r="C28" s="5" t="n">
        <v>295</v>
      </c>
      <c r="D28" s="4" t="inlineStr">
        <is>
          <t xml:space="preserve"> </t>
        </is>
      </c>
      <c r="E28" s="4" t="inlineStr">
        <is>
          <t xml:space="preserve"> </t>
        </is>
      </c>
      <c r="F28" s="5" t="n">
        <v>296</v>
      </c>
    </row>
    <row r="29">
      <c r="A29" s="4" t="inlineStr">
        <is>
          <t>Exercise of stock options (in Shares)</t>
        </is>
      </c>
      <c r="B29" s="5" t="n">
        <v>53200</v>
      </c>
      <c r="C29" s="4" t="inlineStr">
        <is>
          <t xml:space="preserve"> </t>
        </is>
      </c>
      <c r="D29" s="4" t="inlineStr">
        <is>
          <t xml:space="preserve"> </t>
        </is>
      </c>
      <c r="E29" s="4" t="inlineStr">
        <is>
          <t xml:space="preserve"> </t>
        </is>
      </c>
      <c r="F29" s="4" t="inlineStr">
        <is>
          <t xml:space="preserve"> </t>
        </is>
      </c>
    </row>
    <row r="30">
      <c r="A30" s="4" t="inlineStr">
        <is>
          <t>Surrender of shares for tax withholding on stock-based compensation</t>
        </is>
      </c>
      <c r="B30" s="4" t="inlineStr">
        <is>
          <t xml:space="preserve"> </t>
        </is>
      </c>
      <c r="C30" s="4" t="inlineStr">
        <is>
          <t xml:space="preserve"> </t>
        </is>
      </c>
      <c r="D30" s="6" t="n">
        <v>-86</v>
      </c>
      <c r="E30" s="4" t="inlineStr">
        <is>
          <t xml:space="preserve"> </t>
        </is>
      </c>
      <c r="F30" s="5" t="n">
        <v>-86</v>
      </c>
    </row>
    <row r="31">
      <c r="A31" s="4" t="inlineStr">
        <is>
          <t>Surrender of shares for tax withholding on stock-based compensation (in Shares)</t>
        </is>
      </c>
      <c r="B31" s="4" t="inlineStr">
        <is>
          <t xml:space="preserve"> </t>
        </is>
      </c>
      <c r="C31" s="4" t="inlineStr">
        <is>
          <t xml:space="preserve"> </t>
        </is>
      </c>
      <c r="D31" s="5" t="n">
        <v>-7870</v>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5" t="n">
        <v>1829</v>
      </c>
      <c r="F32" s="5" t="n">
        <v>1829</v>
      </c>
    </row>
    <row r="33">
      <c r="A33" s="4" t="inlineStr">
        <is>
          <t>Balance at Sep. 30, 2022</t>
        </is>
      </c>
      <c r="B33" s="6" t="n">
        <v>169</v>
      </c>
      <c r="C33" s="5" t="n">
        <v>44921</v>
      </c>
      <c r="D33" s="6" t="n">
        <v>-1439</v>
      </c>
      <c r="E33" s="5" t="n">
        <v>3473</v>
      </c>
      <c r="F33" s="5" t="n">
        <v>47124</v>
      </c>
    </row>
    <row r="34">
      <c r="A34" s="4" t="inlineStr">
        <is>
          <t>Balance (in Shares) at Sep. 30, 2022</t>
        </is>
      </c>
      <c r="B34" s="5" t="n">
        <v>16815011</v>
      </c>
      <c r="C34" s="4" t="inlineStr">
        <is>
          <t xml:space="preserve"> </t>
        </is>
      </c>
      <c r="D34" s="5" t="n">
        <v>-213656</v>
      </c>
      <c r="E34" s="4" t="inlineStr">
        <is>
          <t xml:space="preserve"> </t>
        </is>
      </c>
      <c r="F34" s="4" t="inlineStr">
        <is>
          <t xml:space="preserve"> </t>
        </is>
      </c>
    </row>
    <row r="35">
      <c r="A35" s="4" t="inlineStr">
        <is>
          <t>Balance at Dec. 31, 2022</t>
        </is>
      </c>
      <c r="B35" s="6" t="n">
        <v>169</v>
      </c>
      <c r="C35" s="5" t="n">
        <v>45031</v>
      </c>
      <c r="D35" s="6" t="n">
        <v>-3433</v>
      </c>
      <c r="E35" s="5" t="n">
        <v>6302</v>
      </c>
      <c r="F35" s="6" t="n">
        <v>48069</v>
      </c>
    </row>
    <row r="36">
      <c r="A36" s="4" t="inlineStr">
        <is>
          <t>Balance (in Shares) at Dec. 31, 2022</t>
        </is>
      </c>
      <c r="B36" s="5" t="n">
        <v>16902761</v>
      </c>
      <c r="C36" s="4" t="inlineStr">
        <is>
          <t xml:space="preserve"> </t>
        </is>
      </c>
      <c r="D36" s="5" t="n">
        <v>-512342</v>
      </c>
      <c r="E36" s="4" t="inlineStr">
        <is>
          <t xml:space="preserve"> </t>
        </is>
      </c>
      <c r="F36" s="5" t="n">
        <v>16390419</v>
      </c>
    </row>
    <row r="37">
      <c r="A37" s="4" t="inlineStr">
        <is>
          <t>Stock-based compensation</t>
        </is>
      </c>
      <c r="B37" s="4" t="inlineStr">
        <is>
          <t xml:space="preserve"> </t>
        </is>
      </c>
      <c r="C37" s="5" t="n">
        <v>161</v>
      </c>
      <c r="D37" s="4" t="inlineStr">
        <is>
          <t xml:space="preserve"> </t>
        </is>
      </c>
      <c r="E37" s="4" t="inlineStr">
        <is>
          <t xml:space="preserve"> </t>
        </is>
      </c>
      <c r="F37" s="6" t="n">
        <v>161</v>
      </c>
    </row>
    <row r="38">
      <c r="A38" s="4" t="inlineStr">
        <is>
          <t>Stock-based compensation (in Shares)</t>
        </is>
      </c>
      <c r="B38" s="5" t="n">
        <v>10000</v>
      </c>
      <c r="C38" s="4" t="inlineStr">
        <is>
          <t xml:space="preserve"> </t>
        </is>
      </c>
      <c r="D38" s="4" t="inlineStr">
        <is>
          <t xml:space="preserve"> </t>
        </is>
      </c>
      <c r="E38" s="4" t="inlineStr">
        <is>
          <t xml:space="preserve"> </t>
        </is>
      </c>
      <c r="F38" s="4" t="inlineStr">
        <is>
          <t xml:space="preserve"> </t>
        </is>
      </c>
    </row>
    <row r="39">
      <c r="A39" s="4" t="inlineStr">
        <is>
          <t>Exercise of stock options</t>
        </is>
      </c>
      <c r="B39" s="4" t="inlineStr">
        <is>
          <t xml:space="preserve"> </t>
        </is>
      </c>
      <c r="C39" s="5" t="n">
        <v>46</v>
      </c>
      <c r="D39" s="4" t="inlineStr">
        <is>
          <t xml:space="preserve"> </t>
        </is>
      </c>
      <c r="E39" s="4" t="inlineStr">
        <is>
          <t xml:space="preserve"> </t>
        </is>
      </c>
      <c r="F39" s="5" t="n">
        <v>46</v>
      </c>
    </row>
    <row r="40">
      <c r="A40" s="4" t="inlineStr">
        <is>
          <t>Exercise of stock options (in Shares)</t>
        </is>
      </c>
      <c r="B40" s="5" t="n">
        <v>8334</v>
      </c>
      <c r="C40" s="4" t="inlineStr">
        <is>
          <t xml:space="preserve"> </t>
        </is>
      </c>
      <c r="D40" s="4" t="inlineStr">
        <is>
          <t xml:space="preserve"> </t>
        </is>
      </c>
      <c r="E40" s="4" t="inlineStr">
        <is>
          <t xml:space="preserve"> </t>
        </is>
      </c>
      <c r="F40" s="4" t="inlineStr">
        <is>
          <t xml:space="preserve"> </t>
        </is>
      </c>
    </row>
    <row r="41">
      <c r="A41" s="4" t="inlineStr">
        <is>
          <t>Forfeiture of restricted stock units</t>
        </is>
      </c>
      <c r="B41" s="4" t="inlineStr">
        <is>
          <t xml:space="preserve"> </t>
        </is>
      </c>
      <c r="C41" s="5" t="n">
        <v>-18</v>
      </c>
      <c r="D41" s="4" t="inlineStr">
        <is>
          <t xml:space="preserve"> </t>
        </is>
      </c>
      <c r="E41" s="4" t="inlineStr">
        <is>
          <t xml:space="preserve"> </t>
        </is>
      </c>
      <c r="F41" s="5" t="n">
        <v>-18</v>
      </c>
    </row>
    <row r="42">
      <c r="A42" s="4" t="inlineStr">
        <is>
          <t>Forfeiture of restricted stock units (in Shares)</t>
        </is>
      </c>
      <c r="B42" s="5" t="n">
        <v>-7500</v>
      </c>
      <c r="C42" s="4" t="inlineStr">
        <is>
          <t xml:space="preserve"> </t>
        </is>
      </c>
      <c r="D42" s="4" t="inlineStr">
        <is>
          <t xml:space="preserve"> </t>
        </is>
      </c>
      <c r="E42" s="4" t="inlineStr">
        <is>
          <t xml:space="preserve"> </t>
        </is>
      </c>
      <c r="F42" s="4" t="inlineStr">
        <is>
          <t xml:space="preserve"> </t>
        </is>
      </c>
    </row>
    <row r="43">
      <c r="A43" s="4" t="inlineStr">
        <is>
          <t>Surrender of shares for tax withholding on stock-based compensation</t>
        </is>
      </c>
      <c r="B43" s="4" t="inlineStr">
        <is>
          <t xml:space="preserve"> </t>
        </is>
      </c>
      <c r="C43" s="4" t="inlineStr">
        <is>
          <t xml:space="preserve"> </t>
        </is>
      </c>
      <c r="D43" s="6" t="n">
        <v>-40</v>
      </c>
      <c r="E43" s="4" t="inlineStr">
        <is>
          <t xml:space="preserve"> </t>
        </is>
      </c>
      <c r="F43" s="5" t="n">
        <v>-40</v>
      </c>
    </row>
    <row r="44">
      <c r="A44" s="4" t="inlineStr">
        <is>
          <t>Surrender of shares for tax withholding on stock-based compensation (in Shares)</t>
        </is>
      </c>
      <c r="B44" s="4" t="inlineStr">
        <is>
          <t xml:space="preserve"> </t>
        </is>
      </c>
      <c r="C44" s="4" t="inlineStr">
        <is>
          <t xml:space="preserve"> </t>
        </is>
      </c>
      <c r="D44" s="5" t="n">
        <v>-4487</v>
      </c>
      <c r="E44" s="4" t="inlineStr">
        <is>
          <t xml:space="preserve"> </t>
        </is>
      </c>
      <c r="F44" s="4" t="inlineStr">
        <is>
          <t xml:space="preserve"> </t>
        </is>
      </c>
    </row>
    <row r="45">
      <c r="A45" s="4" t="inlineStr">
        <is>
          <t>Net income (loss)</t>
        </is>
      </c>
      <c r="B45" s="4" t="inlineStr">
        <is>
          <t xml:space="preserve"> </t>
        </is>
      </c>
      <c r="C45" s="4" t="inlineStr">
        <is>
          <t xml:space="preserve"> </t>
        </is>
      </c>
      <c r="D45" s="4" t="inlineStr">
        <is>
          <t xml:space="preserve"> </t>
        </is>
      </c>
      <c r="E45" s="5" t="n">
        <v>-1894</v>
      </c>
      <c r="F45" s="5" t="n">
        <v>-1894</v>
      </c>
    </row>
    <row r="46">
      <c r="A46" s="4" t="inlineStr">
        <is>
          <t>Balance at Mar. 31, 2023</t>
        </is>
      </c>
      <c r="B46" s="6" t="n">
        <v>169</v>
      </c>
      <c r="C46" s="5" t="n">
        <v>45220</v>
      </c>
      <c r="D46" s="6" t="n">
        <v>-3473</v>
      </c>
      <c r="E46" s="5" t="n">
        <v>4408</v>
      </c>
      <c r="F46" s="5" t="n">
        <v>46324</v>
      </c>
    </row>
    <row r="47">
      <c r="A47" s="4" t="inlineStr">
        <is>
          <t>Balance (in Shares) at Mar. 31, 2023</t>
        </is>
      </c>
      <c r="B47" s="5" t="n">
        <v>16913595</v>
      </c>
      <c r="C47" s="4" t="inlineStr">
        <is>
          <t xml:space="preserve"> </t>
        </is>
      </c>
      <c r="D47" s="5" t="n">
        <v>-516829</v>
      </c>
      <c r="E47" s="4" t="inlineStr">
        <is>
          <t xml:space="preserve"> </t>
        </is>
      </c>
      <c r="F47" s="4" t="inlineStr">
        <is>
          <t xml:space="preserve"> </t>
        </is>
      </c>
    </row>
    <row r="48">
      <c r="A48" s="4" t="inlineStr">
        <is>
          <t>Balance at Dec. 31, 2022</t>
        </is>
      </c>
      <c r="B48" s="6" t="n">
        <v>169</v>
      </c>
      <c r="C48" s="5" t="n">
        <v>45031</v>
      </c>
      <c r="D48" s="6" t="n">
        <v>-3433</v>
      </c>
      <c r="E48" s="5" t="n">
        <v>6302</v>
      </c>
      <c r="F48" s="6" t="n">
        <v>48069</v>
      </c>
    </row>
    <row r="49">
      <c r="A49" s="4" t="inlineStr">
        <is>
          <t>Balance (in Shares) at Dec. 31, 2022</t>
        </is>
      </c>
      <c r="B49" s="5" t="n">
        <v>16902761</v>
      </c>
      <c r="C49" s="4" t="inlineStr">
        <is>
          <t xml:space="preserve"> </t>
        </is>
      </c>
      <c r="D49" s="5" t="n">
        <v>-512342</v>
      </c>
      <c r="E49" s="4" t="inlineStr">
        <is>
          <t xml:space="preserve"> </t>
        </is>
      </c>
      <c r="F49" s="5" t="n">
        <v>16390419</v>
      </c>
    </row>
    <row r="50">
      <c r="A50" s="4" t="inlineStr">
        <is>
          <t>Stock repurchase (in Shares)</t>
        </is>
      </c>
      <c r="B50" s="4" t="inlineStr">
        <is>
          <t xml:space="preserve"> </t>
        </is>
      </c>
      <c r="C50" s="4" t="inlineStr">
        <is>
          <t xml:space="preserve"> </t>
        </is>
      </c>
      <c r="D50" s="4" t="inlineStr">
        <is>
          <t xml:space="preserve"> </t>
        </is>
      </c>
      <c r="E50" s="4" t="inlineStr">
        <is>
          <t xml:space="preserve"> </t>
        </is>
      </c>
      <c r="F50" s="5" t="n">
        <v>9427000</v>
      </c>
    </row>
    <row r="51">
      <c r="A51" s="4" t="inlineStr">
        <is>
          <t>Exercise of stock options (in Shares)</t>
        </is>
      </c>
      <c r="B51" s="4" t="inlineStr">
        <is>
          <t xml:space="preserve"> </t>
        </is>
      </c>
      <c r="C51" s="4" t="inlineStr">
        <is>
          <t xml:space="preserve"> </t>
        </is>
      </c>
      <c r="D51" s="4" t="inlineStr">
        <is>
          <t xml:space="preserve"> </t>
        </is>
      </c>
      <c r="E51" s="4" t="inlineStr">
        <is>
          <t xml:space="preserve"> </t>
        </is>
      </c>
      <c r="F51" s="5" t="n">
        <v>8334</v>
      </c>
    </row>
    <row r="52">
      <c r="A52" s="4" t="inlineStr">
        <is>
          <t>Net income (loss)</t>
        </is>
      </c>
      <c r="B52" s="4" t="inlineStr">
        <is>
          <t xml:space="preserve"> </t>
        </is>
      </c>
      <c r="C52" s="4" t="inlineStr">
        <is>
          <t xml:space="preserve"> </t>
        </is>
      </c>
      <c r="D52" s="4" t="inlineStr">
        <is>
          <t xml:space="preserve"> </t>
        </is>
      </c>
      <c r="E52" s="4" t="inlineStr">
        <is>
          <t xml:space="preserve"> </t>
        </is>
      </c>
      <c r="F52" s="6" t="n">
        <v>-3725</v>
      </c>
    </row>
    <row r="53">
      <c r="A53" s="4" t="inlineStr">
        <is>
          <t>Balance at Sep. 30, 2023</t>
        </is>
      </c>
      <c r="B53" s="6" t="n">
        <v>169</v>
      </c>
      <c r="C53" s="5" t="n">
        <v>45353</v>
      </c>
      <c r="D53" s="6" t="n">
        <v>-3512</v>
      </c>
      <c r="E53" s="5" t="n">
        <v>2577</v>
      </c>
      <c r="F53" s="6" t="n">
        <v>44587</v>
      </c>
    </row>
    <row r="54">
      <c r="A54" s="4" t="inlineStr">
        <is>
          <t>Balance (in Shares) at Sep. 30, 2023</t>
        </is>
      </c>
      <c r="B54" s="5" t="n">
        <v>16912595</v>
      </c>
      <c r="C54" s="4" t="inlineStr">
        <is>
          <t xml:space="preserve"> </t>
        </is>
      </c>
      <c r="D54" s="5" t="n">
        <v>-530191</v>
      </c>
      <c r="E54" s="4" t="inlineStr">
        <is>
          <t xml:space="preserve"> </t>
        </is>
      </c>
      <c r="F54" s="5" t="n">
        <v>16382404</v>
      </c>
    </row>
    <row r="55">
      <c r="A55" s="4" t="inlineStr">
        <is>
          <t>Balance at Mar. 31, 2023</t>
        </is>
      </c>
      <c r="B55" s="6" t="n">
        <v>169</v>
      </c>
      <c r="C55" s="5" t="n">
        <v>45220</v>
      </c>
      <c r="D55" s="6" t="n">
        <v>-3473</v>
      </c>
      <c r="E55" s="5" t="n">
        <v>4408</v>
      </c>
      <c r="F55" s="6" t="n">
        <v>46324</v>
      </c>
    </row>
    <row r="56">
      <c r="A56" s="4" t="inlineStr">
        <is>
          <t>Balance (in Shares) at Mar. 31, 2023</t>
        </is>
      </c>
      <c r="B56" s="5" t="n">
        <v>16913595</v>
      </c>
      <c r="C56" s="4" t="inlineStr">
        <is>
          <t xml:space="preserve"> </t>
        </is>
      </c>
      <c r="D56" s="5" t="n">
        <v>-516829</v>
      </c>
      <c r="E56" s="4" t="inlineStr">
        <is>
          <t xml:space="preserve"> </t>
        </is>
      </c>
      <c r="F56" s="4" t="inlineStr">
        <is>
          <t xml:space="preserve"> </t>
        </is>
      </c>
    </row>
    <row r="57">
      <c r="A57" s="4" t="inlineStr">
        <is>
          <t>Stock-based compensation</t>
        </is>
      </c>
      <c r="B57" s="4" t="inlineStr">
        <is>
          <t xml:space="preserve"> </t>
        </is>
      </c>
      <c r="C57" s="5" t="n">
        <v>67</v>
      </c>
      <c r="D57" s="4" t="inlineStr">
        <is>
          <t xml:space="preserve"> </t>
        </is>
      </c>
      <c r="E57" s="4" t="inlineStr">
        <is>
          <t xml:space="preserve"> </t>
        </is>
      </c>
      <c r="F57" s="5" t="n">
        <v>67</v>
      </c>
    </row>
    <row r="58">
      <c r="A58" s="4" t="inlineStr">
        <is>
          <t>Forfeiture of restricted stock units</t>
        </is>
      </c>
      <c r="B58" s="4" t="inlineStr">
        <is>
          <t xml:space="preserve"> </t>
        </is>
      </c>
      <c r="C58" s="5" t="n">
        <v>-1</v>
      </c>
      <c r="D58" s="4" t="inlineStr">
        <is>
          <t xml:space="preserve"> </t>
        </is>
      </c>
      <c r="E58" s="4" t="inlineStr">
        <is>
          <t xml:space="preserve"> </t>
        </is>
      </c>
      <c r="F58" s="5" t="n">
        <v>-1</v>
      </c>
    </row>
    <row r="59">
      <c r="A59" s="4" t="inlineStr">
        <is>
          <t>Forfeiture of restricted stock units (in Shares)</t>
        </is>
      </c>
      <c r="B59" s="5" t="n">
        <v>-1000</v>
      </c>
      <c r="C59" s="4" t="inlineStr">
        <is>
          <t xml:space="preserve"> </t>
        </is>
      </c>
      <c r="D59" s="4" t="inlineStr">
        <is>
          <t xml:space="preserve"> </t>
        </is>
      </c>
      <c r="E59" s="4" t="inlineStr">
        <is>
          <t xml:space="preserve"> </t>
        </is>
      </c>
      <c r="F59" s="4" t="inlineStr">
        <is>
          <t xml:space="preserve"> </t>
        </is>
      </c>
    </row>
    <row r="60">
      <c r="A60" s="4" t="inlineStr">
        <is>
          <t>Net income (loss)</t>
        </is>
      </c>
      <c r="B60" s="4" t="inlineStr">
        <is>
          <t xml:space="preserve"> </t>
        </is>
      </c>
      <c r="C60" s="4" t="inlineStr">
        <is>
          <t xml:space="preserve"> </t>
        </is>
      </c>
      <c r="D60" s="4" t="inlineStr">
        <is>
          <t xml:space="preserve"> </t>
        </is>
      </c>
      <c r="E60" s="5" t="n">
        <v>-380</v>
      </c>
      <c r="F60" s="5" t="n">
        <v>-380</v>
      </c>
    </row>
    <row r="61">
      <c r="A61" s="4" t="inlineStr">
        <is>
          <t>Balance at Jun. 30, 2023</t>
        </is>
      </c>
      <c r="B61" s="6" t="n">
        <v>169</v>
      </c>
      <c r="C61" s="5" t="n">
        <v>45286</v>
      </c>
      <c r="D61" s="6" t="n">
        <v>-3473</v>
      </c>
      <c r="E61" s="5" t="n">
        <v>4028</v>
      </c>
      <c r="F61" s="5" t="n">
        <v>46010</v>
      </c>
    </row>
    <row r="62">
      <c r="A62" s="4" t="inlineStr">
        <is>
          <t>Balance (in Shares) at Jun. 30, 2023</t>
        </is>
      </c>
      <c r="B62" s="5" t="n">
        <v>16912595</v>
      </c>
      <c r="C62" s="4" t="inlineStr">
        <is>
          <t xml:space="preserve"> </t>
        </is>
      </c>
      <c r="D62" s="5" t="n">
        <v>-516829</v>
      </c>
      <c r="E62" s="4" t="inlineStr">
        <is>
          <t xml:space="preserve"> </t>
        </is>
      </c>
      <c r="F62" s="4" t="inlineStr">
        <is>
          <t xml:space="preserve"> </t>
        </is>
      </c>
    </row>
    <row r="63">
      <c r="A63" s="4" t="inlineStr">
        <is>
          <t>Stock-based compensation</t>
        </is>
      </c>
      <c r="B63" s="4" t="inlineStr">
        <is>
          <t xml:space="preserve"> </t>
        </is>
      </c>
      <c r="C63" s="5" t="n">
        <v>67</v>
      </c>
      <c r="D63" s="4" t="inlineStr">
        <is>
          <t xml:space="preserve"> </t>
        </is>
      </c>
      <c r="E63" s="4" t="inlineStr">
        <is>
          <t xml:space="preserve"> </t>
        </is>
      </c>
      <c r="F63" s="5" t="n">
        <v>67</v>
      </c>
    </row>
    <row r="64">
      <c r="A64" s="4" t="inlineStr">
        <is>
          <t>Stock repurchase</t>
        </is>
      </c>
      <c r="B64" s="4" t="inlineStr">
        <is>
          <t xml:space="preserve"> </t>
        </is>
      </c>
      <c r="C64" s="4" t="inlineStr">
        <is>
          <t xml:space="preserve"> </t>
        </is>
      </c>
      <c r="D64" s="6" t="n">
        <v>-27</v>
      </c>
      <c r="E64" s="4" t="inlineStr">
        <is>
          <t xml:space="preserve"> </t>
        </is>
      </c>
      <c r="F64" s="5" t="n">
        <v>-27</v>
      </c>
    </row>
    <row r="65">
      <c r="A65" s="4" t="inlineStr">
        <is>
          <t>Stock repurchase (in Shares)</t>
        </is>
      </c>
      <c r="B65" s="4" t="inlineStr">
        <is>
          <t xml:space="preserve"> </t>
        </is>
      </c>
      <c r="C65" s="4" t="inlineStr">
        <is>
          <t xml:space="preserve"> </t>
        </is>
      </c>
      <c r="D65" s="5" t="n">
        <v>-9427</v>
      </c>
      <c r="E65" s="4" t="inlineStr">
        <is>
          <t xml:space="preserve"> </t>
        </is>
      </c>
      <c r="F65" s="4" t="inlineStr">
        <is>
          <t xml:space="preserve"> </t>
        </is>
      </c>
    </row>
    <row r="66">
      <c r="A66" s="4" t="inlineStr">
        <is>
          <t>Surrender of shares for tax withholding on stock-based compensation</t>
        </is>
      </c>
      <c r="B66" s="4" t="inlineStr">
        <is>
          <t xml:space="preserve"> </t>
        </is>
      </c>
      <c r="C66" s="4" t="inlineStr">
        <is>
          <t xml:space="preserve"> </t>
        </is>
      </c>
      <c r="D66" s="6" t="n">
        <v>-12</v>
      </c>
      <c r="E66" s="4" t="inlineStr">
        <is>
          <t xml:space="preserve"> </t>
        </is>
      </c>
      <c r="F66" s="5" t="n">
        <v>-12</v>
      </c>
    </row>
    <row r="67">
      <c r="A67" s="4" t="inlineStr">
        <is>
          <t>Surrender of shares for tax withholding on stock-based compensation (in Shares)</t>
        </is>
      </c>
      <c r="B67" s="4" t="inlineStr">
        <is>
          <t xml:space="preserve"> </t>
        </is>
      </c>
      <c r="C67" s="4" t="inlineStr">
        <is>
          <t xml:space="preserve"> </t>
        </is>
      </c>
      <c r="D67" s="5" t="n">
        <v>-3935</v>
      </c>
      <c r="E67" s="4" t="inlineStr">
        <is>
          <t xml:space="preserve"> </t>
        </is>
      </c>
      <c r="F67" s="4" t="inlineStr">
        <is>
          <t xml:space="preserve"> </t>
        </is>
      </c>
    </row>
    <row r="68">
      <c r="A68" s="4" t="inlineStr">
        <is>
          <t>Net income (loss)</t>
        </is>
      </c>
      <c r="B68" s="4" t="inlineStr">
        <is>
          <t xml:space="preserve"> </t>
        </is>
      </c>
      <c r="C68" s="4" t="inlineStr">
        <is>
          <t xml:space="preserve"> </t>
        </is>
      </c>
      <c r="D68" s="4" t="inlineStr">
        <is>
          <t xml:space="preserve"> </t>
        </is>
      </c>
      <c r="E68" s="5" t="n">
        <v>-1451</v>
      </c>
      <c r="F68" s="5" t="n">
        <v>-1451</v>
      </c>
    </row>
    <row r="69">
      <c r="A69" s="4" t="inlineStr">
        <is>
          <t>Balance at Sep. 30, 2023</t>
        </is>
      </c>
      <c r="B69" s="6" t="n">
        <v>169</v>
      </c>
      <c r="C69" s="6" t="n">
        <v>45353</v>
      </c>
      <c r="D69" s="6" t="n">
        <v>-3512</v>
      </c>
      <c r="E69" s="6" t="n">
        <v>2577</v>
      </c>
      <c r="F69" s="6" t="n">
        <v>44587</v>
      </c>
    </row>
    <row r="70">
      <c r="A70" s="4" t="inlineStr">
        <is>
          <t>Balance (in Shares) at Sep. 30, 2023</t>
        </is>
      </c>
      <c r="B70" s="5" t="n">
        <v>16912595</v>
      </c>
      <c r="C70" s="4" t="inlineStr">
        <is>
          <t xml:space="preserve"> </t>
        </is>
      </c>
      <c r="D70" s="5" t="n">
        <v>-530191</v>
      </c>
      <c r="E70" s="4" t="inlineStr">
        <is>
          <t xml:space="preserve"> </t>
        </is>
      </c>
      <c r="F70" s="5" t="n">
        <v>16382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725</v>
      </c>
      <c r="C4" s="6" t="n">
        <v>21415</v>
      </c>
    </row>
    <row r="5">
      <c r="A5" s="3" t="inlineStr">
        <is>
          <t>Adjustments to reconcile net income (loss) to net cash and cash equivalents provided by (used in) operating activities:</t>
        </is>
      </c>
      <c r="B5" s="4" t="inlineStr">
        <is>
          <t xml:space="preserve"> </t>
        </is>
      </c>
      <c r="C5" s="4" t="inlineStr">
        <is>
          <t xml:space="preserve"> </t>
        </is>
      </c>
    </row>
    <row r="6">
      <c r="A6" s="4" t="inlineStr">
        <is>
          <t>Depreciation and amortization</t>
        </is>
      </c>
      <c r="B6" s="5" t="n">
        <v>216</v>
      </c>
      <c r="C6" s="5" t="n">
        <v>241</v>
      </c>
    </row>
    <row r="7">
      <c r="A7" s="4" t="inlineStr">
        <is>
          <t>Gain on sale of property and equipment</t>
        </is>
      </c>
      <c r="B7" s="5" t="n">
        <v>-42</v>
      </c>
      <c r="C7" s="5" t="n">
        <v>-12779</v>
      </c>
    </row>
    <row r="8">
      <c r="A8" s="4" t="inlineStr">
        <is>
          <t>Amortization of right-of-use asset</t>
        </is>
      </c>
      <c r="B8" s="5" t="n">
        <v>139</v>
      </c>
      <c r="C8" s="5" t="n">
        <v>147</v>
      </c>
    </row>
    <row r="9">
      <c r="A9" s="4" t="inlineStr">
        <is>
          <t>Provision for product warranties</t>
        </is>
      </c>
      <c r="B9" s="5" t="n">
        <v>325</v>
      </c>
      <c r="C9" s="5" t="n">
        <v>252</v>
      </c>
    </row>
    <row r="10">
      <c r="A10" s="4" t="inlineStr">
        <is>
          <t>Stock-based compensation</t>
        </is>
      </c>
      <c r="B10" s="5" t="n">
        <v>276</v>
      </c>
      <c r="C10" s="5" t="n">
        <v>137</v>
      </c>
    </row>
    <row r="11">
      <c r="A11" s="4" t="inlineStr">
        <is>
          <t>Deferred income taxes</t>
        </is>
      </c>
      <c r="B11" s="5" t="n">
        <v>-1428</v>
      </c>
      <c r="C11" s="5" t="n">
        <v>-1602</v>
      </c>
    </row>
    <row r="12">
      <c r="A12" s="3" t="inlineStr">
        <is>
          <t>Decrease (increase) in:</t>
        </is>
      </c>
      <c r="B12" s="4" t="inlineStr">
        <is>
          <t xml:space="preserve"> </t>
        </is>
      </c>
      <c r="C12" s="4" t="inlineStr">
        <is>
          <t xml:space="preserve"> </t>
        </is>
      </c>
    </row>
    <row r="13">
      <c r="A13" s="4" t="inlineStr">
        <is>
          <t>Accounts receivable</t>
        </is>
      </c>
      <c r="B13" s="5" t="n">
        <v>10416</v>
      </c>
      <c r="C13" s="5" t="n">
        <v>4734</v>
      </c>
    </row>
    <row r="14">
      <c r="A14" s="4" t="inlineStr">
        <is>
          <t>Inventories</t>
        </is>
      </c>
      <c r="B14" s="5" t="n">
        <v>-9818</v>
      </c>
      <c r="C14" s="5" t="n">
        <v>-2036</v>
      </c>
    </row>
    <row r="15">
      <c r="A15" s="4" t="inlineStr">
        <is>
          <t>Deposits</t>
        </is>
      </c>
      <c r="B15" s="4" t="inlineStr">
        <is>
          <t xml:space="preserve"> </t>
        </is>
      </c>
      <c r="C15" s="5" t="n">
        <v>40</v>
      </c>
    </row>
    <row r="16">
      <c r="A16" s="4" t="inlineStr">
        <is>
          <t>Prepaid inventory</t>
        </is>
      </c>
      <c r="B16" s="5" t="n">
        <v>2315</v>
      </c>
      <c r="C16" s="5" t="n">
        <v>-1734</v>
      </c>
    </row>
    <row r="17">
      <c r="A17" s="4" t="inlineStr">
        <is>
          <t>Other current assets</t>
        </is>
      </c>
      <c r="B17" s="5" t="n">
        <v>-680</v>
      </c>
      <c r="C17" s="5" t="n">
        <v>387</v>
      </c>
    </row>
    <row r="18">
      <c r="A18" s="4" t="inlineStr">
        <is>
          <t>Other noncurrent asset</t>
        </is>
      </c>
      <c r="B18" s="5" t="n">
        <v>187</v>
      </c>
      <c r="C18" s="4" t="inlineStr">
        <is>
          <t xml:space="preserve"> </t>
        </is>
      </c>
    </row>
    <row r="19">
      <c r="A19" s="3" t="inlineStr">
        <is>
          <t>Increase (decrease) in:</t>
        </is>
      </c>
      <c r="B19" s="4" t="inlineStr">
        <is>
          <t xml:space="preserve"> </t>
        </is>
      </c>
      <c r="C19" s="4" t="inlineStr">
        <is>
          <t xml:space="preserve"> </t>
        </is>
      </c>
    </row>
    <row r="20">
      <c r="A20" s="4" t="inlineStr">
        <is>
          <t>Accounts payable and accrued expenses</t>
        </is>
      </c>
      <c r="B20" s="5" t="n">
        <v>-1522</v>
      </c>
      <c r="C20" s="5" t="n">
        <v>161</v>
      </c>
    </row>
    <row r="21">
      <c r="A21" s="4" t="inlineStr">
        <is>
          <t>Operating lease liability</t>
        </is>
      </c>
      <c r="B21" s="5" t="n">
        <v>-152</v>
      </c>
      <c r="C21" s="5" t="n">
        <v>-154</v>
      </c>
    </row>
    <row r="22">
      <c r="A22" s="4" t="inlineStr">
        <is>
          <t>Income tax payable</t>
        </is>
      </c>
      <c r="B22" s="5" t="n">
        <v>-890</v>
      </c>
      <c r="C22" s="5" t="n">
        <v>233</v>
      </c>
    </row>
    <row r="23">
      <c r="A23" s="4" t="inlineStr">
        <is>
          <t>Deferred revenue</t>
        </is>
      </c>
      <c r="B23" s="5" t="n">
        <v>-44</v>
      </c>
      <c r="C23" s="5" t="n">
        <v>-283</v>
      </c>
    </row>
    <row r="24">
      <c r="A24" s="4" t="inlineStr">
        <is>
          <t>Product warranties</t>
        </is>
      </c>
      <c r="B24" s="5" t="n">
        <v>-386</v>
      </c>
      <c r="C24" s="5" t="n">
        <v>-458</v>
      </c>
    </row>
    <row r="25">
      <c r="A25" s="4" t="inlineStr">
        <is>
          <t>Total adjustments</t>
        </is>
      </c>
      <c r="B25" s="5" t="n">
        <v>-1088</v>
      </c>
      <c r="C25" s="5" t="n">
        <v>-12714</v>
      </c>
    </row>
    <row r="26">
      <c r="A26" s="4" t="inlineStr">
        <is>
          <t>Net cash provided by (used in) operating activities</t>
        </is>
      </c>
      <c r="B26" s="5" t="n">
        <v>-4813</v>
      </c>
      <c r="C26" s="5" t="n">
        <v>8701</v>
      </c>
    </row>
    <row r="27">
      <c r="A27" s="3" t="inlineStr">
        <is>
          <t>Cash flows from investing activities</t>
        </is>
      </c>
      <c r="B27" s="4" t="inlineStr">
        <is>
          <t xml:space="preserve"> </t>
        </is>
      </c>
      <c r="C27" s="4" t="inlineStr">
        <is>
          <t xml:space="preserve"> </t>
        </is>
      </c>
    </row>
    <row r="28">
      <c r="A28" s="4" t="inlineStr">
        <is>
          <t>Acquisition of property and equipment</t>
        </is>
      </c>
      <c r="B28" s="5" t="n">
        <v>-229</v>
      </c>
      <c r="C28" s="5" t="n">
        <v>-149</v>
      </c>
    </row>
    <row r="29">
      <c r="A29" s="4" t="inlineStr">
        <is>
          <t>Proceeds from sale of assets</t>
        </is>
      </c>
      <c r="B29" s="5" t="n">
        <v>42</v>
      </c>
      <c r="C29" s="5" t="n">
        <v>15000</v>
      </c>
    </row>
    <row r="30">
      <c r="A30" s="4" t="inlineStr">
        <is>
          <t>Net cash provided by (used in) investing activities</t>
        </is>
      </c>
      <c r="B30" s="5" t="n">
        <v>-187</v>
      </c>
      <c r="C30" s="5" t="n">
        <v>14851</v>
      </c>
    </row>
    <row r="31">
      <c r="A31" s="3" t="inlineStr">
        <is>
          <t>Cash flows from financing activities</t>
        </is>
      </c>
      <c r="B31" s="4" t="inlineStr">
        <is>
          <t xml:space="preserve"> </t>
        </is>
      </c>
      <c r="C31" s="4" t="inlineStr">
        <is>
          <t xml:space="preserve"> </t>
        </is>
      </c>
    </row>
    <row r="32">
      <c r="A32" s="4" t="inlineStr">
        <is>
          <t>Repurchase of common stock</t>
        </is>
      </c>
      <c r="B32" s="5" t="n">
        <v>-27</v>
      </c>
      <c r="C32" s="5" t="n">
        <v>-1005</v>
      </c>
    </row>
    <row r="33">
      <c r="A33" s="4" t="inlineStr">
        <is>
          <t>Withholding taxes on stock-based compensation</t>
        </is>
      </c>
      <c r="B33" s="5" t="n">
        <v>-52</v>
      </c>
      <c r="C33" s="5" t="n">
        <v>-109</v>
      </c>
    </row>
    <row r="34">
      <c r="A34" s="4" t="inlineStr">
        <is>
          <t>Repayment of loan payable</t>
        </is>
      </c>
      <c r="B34" s="4" t="inlineStr">
        <is>
          <t xml:space="preserve"> </t>
        </is>
      </c>
      <c r="C34" s="5" t="n">
        <v>-51</v>
      </c>
    </row>
    <row r="35">
      <c r="A35" s="4" t="inlineStr">
        <is>
          <t>Exercise of stock options</t>
        </is>
      </c>
      <c r="B35" s="5" t="n">
        <v>46</v>
      </c>
      <c r="C35" s="5" t="n">
        <v>671</v>
      </c>
    </row>
    <row r="36">
      <c r="A36" s="4" t="inlineStr">
        <is>
          <t>Net cash used in financing activities</t>
        </is>
      </c>
      <c r="B36" s="5" t="n">
        <v>-33</v>
      </c>
      <c r="C36" s="5" t="n">
        <v>-494</v>
      </c>
    </row>
    <row r="37">
      <c r="A37" s="4" t="inlineStr">
        <is>
          <t>Net increase (decrease) in cash and cash equivalents</t>
        </is>
      </c>
      <c r="B37" s="5" t="n">
        <v>-5033</v>
      </c>
      <c r="C37" s="5" t="n">
        <v>23058</v>
      </c>
    </row>
    <row r="38">
      <c r="A38" s="4" t="inlineStr">
        <is>
          <t>Cash and cash equivalents – beginning of period</t>
        </is>
      </c>
      <c r="B38" s="5" t="n">
        <v>25520</v>
      </c>
      <c r="C38" s="5" t="n">
        <v>14519</v>
      </c>
    </row>
    <row r="39">
      <c r="A39" s="4" t="inlineStr">
        <is>
          <t>Cash and cash equivalents – end of period</t>
        </is>
      </c>
      <c r="B39" s="5" t="n">
        <v>20487</v>
      </c>
      <c r="C39" s="5" t="n">
        <v>37577</v>
      </c>
    </row>
    <row r="40">
      <c r="A40" s="3" t="inlineStr">
        <is>
          <t>Supplemental disclosure of cash flow information:</t>
        </is>
      </c>
      <c r="B40" s="4" t="inlineStr">
        <is>
          <t xml:space="preserve"> </t>
        </is>
      </c>
      <c r="C40" s="4" t="inlineStr">
        <is>
          <t xml:space="preserve"> </t>
        </is>
      </c>
    </row>
    <row r="41">
      <c r="A41" s="4" t="inlineStr">
        <is>
          <t>Interest paid</t>
        </is>
      </c>
      <c r="B41" s="4" t="inlineStr">
        <is>
          <t xml:space="preserve"> </t>
        </is>
      </c>
      <c r="C41" s="5" t="n">
        <v>2</v>
      </c>
    </row>
    <row r="42">
      <c r="A42" s="4" t="inlineStr">
        <is>
          <t>Income tax paid</t>
        </is>
      </c>
      <c r="B42" s="5" t="n">
        <v>1440</v>
      </c>
      <c r="C42" s="5" t="n">
        <v>3477</v>
      </c>
    </row>
    <row r="43">
      <c r="A43" s="3" t="inlineStr">
        <is>
          <t>Supplemental schedule of noncash investing and financing transactions:</t>
        </is>
      </c>
      <c r="B43" s="4" t="inlineStr">
        <is>
          <t xml:space="preserve"> </t>
        </is>
      </c>
      <c r="C43" s="4" t="inlineStr">
        <is>
          <t xml:space="preserve"> </t>
        </is>
      </c>
    </row>
    <row r="44">
      <c r="A44" s="4" t="inlineStr">
        <is>
          <t>Operating lease right-of-use asset and lease liability increase from lease modification</t>
        </is>
      </c>
      <c r="B44" s="4" t="inlineStr">
        <is>
          <t xml:space="preserve"> </t>
        </is>
      </c>
      <c r="C44" s="5" t="n">
        <v>1045</v>
      </c>
    </row>
    <row r="45">
      <c r="A45" s="4" t="inlineStr">
        <is>
          <t>Transfer of inventory to property and equipment</t>
        </is>
      </c>
      <c r="B45" s="6" t="n">
        <v>117</v>
      </c>
      <c r="C45"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 Organization and Summary of Significant Accounting Policies Description of the Business Sensus
Healthcare, Inc. (together, with its subsidiary, unless the context otherwise indicates, “Sensus” or the “Company”)
is primarily a manufacturer of radiation therapy devices sold to healthcare providers and distributors globally through its distribution
network. The Company operates in one segment from its corporate headquarters located in Boca Raton, Florida. Basis
of Presentation and Principles of Consolidation These
condensed consolidated financial statements have been prepared in accordance with accounting principles generally accepted in the United
States (“GAAP”) and include the accounts of the Company and its subsidiary.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sting of normal recurring accruals) considered necessary for a fair statement
of the results have been included. Operating results for the three and nine months ended September 30, 2023 are not necessarily indicative
of the results that may be expected for the year ending December 31, 2023 or for any other period. The
condensed consolidated balance sheet as of December 31, 2022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2 (the “2022 Annual Report”). Revenue
Recognition The
Company’s revenue derives primarily from sales of the Company’s devices and services related to maintaining and repairing
the devices as part of a service contract or on an ad-hoc basis without a service contract. The
Company provides warranties, generally for one year, in conjunction with sales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only the assurance that the product complies with agreed-upon
specifications. The Company records an estimate of future warranty claims at the time it recognizes revenue from the sale of a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transaction price for contracts under which a customer promises consideration in a form other than cash, the Company measures
the estimated fair value of the noncash consideration at contract inception. If the Company cannot reasonably estimate the fair value
of the noncash consideration, it measures the consideration indirectly by reference to the standalone selling price of the products promised
to the customer or class of customer in exchange for the consideration.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Disaggregated
revenue for the three and nine months ended September 30, 2023 and 2022 was as follows:
For the Three Months Ended For the Nine Months Ended
September 30, September 30,
(in thousands) 2023 2022 2023 2022
Product Revenue - recognized at a point in time $ 2,896 $ 7,901 $ 8,889 $ 28,101
Service Revenue - recognized at a point in time 286 486 932 1,010
Service Revenue - recognized over time 716 623 2,017 2,317
Total Revenue $ 3,898 $ 9,010 $ 11,838 $ 31,428 The
Company operates in a highly regulated environment, primarily in the U.S. dermatology market, in which state regulatory approval is sometimes
required before the customer is able to use the product. In cases where such regulatory approval is pending, revenue is deferred until
such time as regulatory approval is obtained. Deferred
revenue as of September 30, 2023 was as follows:
(in thousands) Product Service Total
December 31, 2022 $ 45 $ 787 $ 832
Revenue recognized (9 ) (2,017 ) (2,026 )
Amounts invoiced - 1,982 1,982
September 30, 2023 $ 36 $ 752 $ 788 The
Company does not disclose information about remaining performance obligations with original expected durations of one year or less in
connection with deposits for products. Estimated service revenue to be recognized in the future related to performance obligations fully
or partially unsatisfied as of September 30, 2023 is as follows:
Year Service
2023 (October 1 - December 31, 2023) $ 266
2024 426
2025 40
2026 20
Total $ 752 The
Company pays commissions for equipment sales. Because the recovery of commissions is expected to occur from product revenue within one
year, the Company charges commissions to expense as incurred. Shipping
and handling costs are expensed as incurred and are included in cost of sales. Concentration Financial
instruments that potentially subject the Company to concentration of credit risk consist primarily of cash and cash equivalents and accounts
receivable. One
customer in the U.S. accounted for approximately 52% and 63% of revenue for the three months ended September 30, 2023 and 2022, respectively,
approximately 52% and 73% of revenue for the nine months ended September 30, 2023 and 2022, respectively, and 86% and 91% of the accounts
receivable as of September 30, 2023 and December 31, 2022, respectively. Segment
and Geographical Information The
following table illustrates total revenue for the three and nine months ended September 30, 2023 and 2022 by geographic region.
For the Three Months Ended
September 30,
(in thousands) 2023 2022
United States $ 3,438 88 % $ 8,407 93 %
China 450 12 % 594 7 %
Other 10 0 % 9 0 %
Total Revenue $ 3,898 100 % $ 9,010 100 %
For the Nine Months Ended
September 30,
(in thousands) 2023 2022
United States $ 10,603 90 % $ 29,904 95 %
China 880 7 % 1,484 5 %
Guatemala 190 2 % - 0 %
Ireland 135 1 % - 0 %
Other 30 0 % 40 0 %
Total Revenue $ 11,838 100 % $ 31,428 100 % Fair
Value of Financial Instruments Carrying
amounts of cash equivalents, accounts receivable, and accounts payable approximate fair value due to their relatively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when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Cash
and Cash Equivalents The
Company considers all highly liquid financial instruments with maturities of three months or less when purchased to be cash equivalents. Accounts
Receivable The
Company does business and extends credit based on an evaluation of each customer’s financial condition, generally without requiring
collateral. Exposure to losses on receivables varies by customer, primarily due to the customer’s financial condition. The Company
estimates future credit losses based on the age of customer receivable balances, collection history and forecasted economic trends. Future
collections can be significantly different from historical collection trends or current estimates. The allowance for expected credit
losses was $2 thousand and $107 thousand as of September 30, 2023 and December 31, 2022, respectively. Bad debt expense was $2 thousand
and $0 for the three months ended September 30, 2023 and 2022, respectively, and $7 thousand and $0 for the nine months ended September
30, 2023 and 2022, respectively. Inventories Inventories
consist of finished product and components and are stated at the lower of cost or net realizable value, determined using the first-in-first-out
method. The Company periodically reviews the value of items in inventory for obsolescence based on its assessment of market conditions
and writes down any obsolete inventory to its net realizable value through a charge to costs of sales. The provision for inventory
obsolescence was $18 thousand as of both September 30, 2023 and December 31, 2022. Earnings
Per Share Basic
net income (loss) per share is calculated by dividing net income (loss) by the weighted average number of common shares outstanding for
the period. Diluted net income per share is computed by giving effect to all potential dilutive common share equivalents outstanding
for the period, using the treasury stock method for options and unvested restricted shares. In periods when the Company has incurred
a net loss, options and unvested shares are considered common share equivalents but have been excluded from the calculation of diluted
net loss per share as their effect is antidilutive. Shares excluded were as follows:
For the Three Months Ended For the Nine Months Ended
September 30, September 30,
(in thousands) 2023 2022 2023 2022
Stock Options 89,550 - 89,550 -
Restricted Stock 113,500 - 113,500 -
Total 203,050 - 203,050 - The
factors used in the earnings per share computation are as follows:
For the Three Months Ended For the Nine Months Ended
September 30, September 30,
(in thousands) 2023 2022 2023 2022
Basic
Net income (loss) $ (1,451 ) $ 1,829 $ (3,725 ) $ 21,415
Weighted average common shares outstanding 16,270 16,479 16,255 16,499
Basic earnings (loss) per share $ (0.09 ) $ 0.11 $ (0.23 ) $ 1.30
Diluted
Net income (loss) $ (1,451 ) $ 1,829 $ (3,725 ) $ 21,415
Weighted average common shares outstanding 16,270 16,479 16,255 16,499
Dilutive effects of:
Assumed exercise of stock options - 58 - 103
Unvested restricted stock awards - 58 - 70
Dilutive shares 16,270 16,595 16,255 16,672
Diluted earnings (loss) per share $ (0.09 ) $ 0.11 $ (0.23 ) $ 1.28 Leases The
Company evaluates arrangements at inception to determine if an arrangement is or contains a lease. The operating lease right-of-use asset
(the “ROU asset”) represents the Company’s right to use an underlying asset for the lease term, and operating lease
liabilities represent the Company’s obligation to make lease payments arising from the lease. The ROU asset and operating lease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s. To determine the present value of the lease payment, the Company uses an incremental borrowing rate
that the Company would expect to incur for a fully collateralized loan over a similar term under similar economic conditions. In addition,
the Company has elected available practical expedients to not separate lease and non-lease components for all leased assets and to exclude
leases with initial terms of 12 months or less. The
lease payments used to determine the Company’s operating lease asset may include lease incentives, and stated rent increases are
recognized in the ROU asset in the Company’s condensed consolidated balance sheets. The ROU asset is amortized to rent expense
over the lease term and included in operating expenses in the condensed consolidated statements of income (loss).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Recent
Accounting Pronouncements In
June 2016, the FASB issued ASU No.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In November 2019, the FASB issued ASU 2019-10, which provides a one-year deferral of
the effective dates of ASU No. 2016-13. Accordingly, the guidance is effective for fiscal years beginning after December 15, 2022. The
Company adopted this update in January 2023. This update did not have a significant impact on the Company’s condensed consolidated
financial statement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2 — Property and Equipment
(in thousands) As of September 30, As of December 31, Estimated Useful Lives
Operations equipment $ 1,119 $ 1,222 3 years
Tradeshow and demo equipment 1,278 990 3 years
Computer equipment 183 162 3 years
Subtotal 2,580 2,374
Less accumulated depreciation (2,159 ) (2,131 )
Property and Equipment, Net $ 421 $ 243 Depreciation expense was $60 thousand and $51 thousand for
the three months ended September 30, 2023 and 2022, respectively, and $167 thousand and $169 thousand for the nine months ended September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3</t>
        </is>
      </c>
    </row>
    <row r="3">
      <c r="A3" s="3" t="inlineStr">
        <is>
          <t>Intangibles [Abstract]</t>
        </is>
      </c>
      <c r="B3" s="4" t="inlineStr">
        <is>
          <t xml:space="preserve"> </t>
        </is>
      </c>
    </row>
    <row r="4">
      <c r="A4" s="4" t="inlineStr">
        <is>
          <t>Intangibles</t>
        </is>
      </c>
      <c r="B4" s="4" t="inlineStr">
        <is>
          <t>Note 3 — Intangibles
(in thousands) Patent Rights Customer Relationships Total
December 31, 2022 $ 49 $ 1 $ 50
Amortization expense (49 ) - (49 )
September 30, 2023 $ - $ 1 $ 1 Accumulated amortization was $1,273 thousand and $1,224
thousand as of September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2:04Z</dcterms:created>
  <dcterms:modified xmlns:dcterms="http://purl.org/dc/terms/" xmlns:xsi="http://www.w3.org/2001/XMLSchema-instance" xsi:type="dcterms:W3CDTF">2023-11-13T22:22:04Z</dcterms:modified>
</cp:coreProperties>
</file>